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ISP Optics Corpo"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Income Taxes" sheetId="14" state="visible" r:id="rId14"/>
    <sheet xmlns:r="http://schemas.openxmlformats.org/officeDocument/2006/relationships" name="Compensatory Equity Incentive P" sheetId="15" state="visible" r:id="rId15"/>
    <sheet xmlns:r="http://schemas.openxmlformats.org/officeDocument/2006/relationships" name="Derivative Financial Instrument" sheetId="16" state="visible" r:id="rId16"/>
    <sheet xmlns:r="http://schemas.openxmlformats.org/officeDocument/2006/relationships" name="Earnings Per Share" sheetId="17" state="visible" r:id="rId17"/>
    <sheet xmlns:r="http://schemas.openxmlformats.org/officeDocument/2006/relationships" name="Lease Commitments" sheetId="18" state="visible" r:id="rId18"/>
    <sheet xmlns:r="http://schemas.openxmlformats.org/officeDocument/2006/relationships" name="Loans Payable" sheetId="19" state="visible" r:id="rId19"/>
    <sheet xmlns:r="http://schemas.openxmlformats.org/officeDocument/2006/relationships" name="Foreign Operations" sheetId="20" state="visible" r:id="rId20"/>
    <sheet xmlns:r="http://schemas.openxmlformats.org/officeDocument/2006/relationships" name="Public Offering of Class A Comm" sheetId="21" state="visible" r:id="rId21"/>
    <sheet xmlns:r="http://schemas.openxmlformats.org/officeDocument/2006/relationships" name="Significant Accounting Polici22" sheetId="22" state="visible" r:id="rId22"/>
    <sheet xmlns:r="http://schemas.openxmlformats.org/officeDocument/2006/relationships" name="Acquisition of ISP Optics Cor23" sheetId="23" state="visible" r:id="rId23"/>
    <sheet xmlns:r="http://schemas.openxmlformats.org/officeDocument/2006/relationships" name="Inventories, net (Tables)" sheetId="24" state="visible" r:id="rId24"/>
    <sheet xmlns:r="http://schemas.openxmlformats.org/officeDocument/2006/relationships" name="Property and Equipment, net (Ta"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Compensatory Equity Incentive28" sheetId="28" state="visible" r:id="rId28"/>
    <sheet xmlns:r="http://schemas.openxmlformats.org/officeDocument/2006/relationships" name="Derivative Financial Instrume29" sheetId="29" state="visible" r:id="rId29"/>
    <sheet xmlns:r="http://schemas.openxmlformats.org/officeDocument/2006/relationships" name="Earnings Per Share (Tables)" sheetId="30" state="visible" r:id="rId30"/>
    <sheet xmlns:r="http://schemas.openxmlformats.org/officeDocument/2006/relationships" name="Lease Commitments (Tables)" sheetId="31" state="visible" r:id="rId31"/>
    <sheet xmlns:r="http://schemas.openxmlformats.org/officeDocument/2006/relationships" name="Loans Payable (Tables)" sheetId="32" state="visible" r:id="rId32"/>
    <sheet xmlns:r="http://schemas.openxmlformats.org/officeDocument/2006/relationships" name="Significant Accounting Polici33" sheetId="33" state="visible" r:id="rId33"/>
    <sheet xmlns:r="http://schemas.openxmlformats.org/officeDocument/2006/relationships" name="Acquisition of ISP Optics Cor34" sheetId="34" state="visible" r:id="rId34"/>
    <sheet xmlns:r="http://schemas.openxmlformats.org/officeDocument/2006/relationships" name="Acquisition of ISP Optics Cor35" sheetId="35" state="visible" r:id="rId35"/>
    <sheet xmlns:r="http://schemas.openxmlformats.org/officeDocument/2006/relationships" name="Acquisition of ISP Optics Cor36" sheetId="36" state="visible" r:id="rId36"/>
    <sheet xmlns:r="http://schemas.openxmlformats.org/officeDocument/2006/relationships" name="Acquisition of ISP Optics Cor37" sheetId="37" state="visible" r:id="rId37"/>
    <sheet xmlns:r="http://schemas.openxmlformats.org/officeDocument/2006/relationships" name="Inventories, net (Details Narra" sheetId="38" state="visible" r:id="rId38"/>
    <sheet xmlns:r="http://schemas.openxmlformats.org/officeDocument/2006/relationships" name="Inventories, net (Details)" sheetId="39" state="visible" r:id="rId39"/>
    <sheet xmlns:r="http://schemas.openxmlformats.org/officeDocument/2006/relationships" name="Property and Equipment, net (De"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Accounts Payable (Details Narra" sheetId="43" state="visible" r:id="rId43"/>
    <sheet xmlns:r="http://schemas.openxmlformats.org/officeDocument/2006/relationships" name="Income Taxes (Details Narrative" sheetId="44" state="visible" r:id="rId44"/>
    <sheet xmlns:r="http://schemas.openxmlformats.org/officeDocument/2006/relationships" name="Income Taxes (Details)" sheetId="45" state="visible" r:id="rId45"/>
    <sheet xmlns:r="http://schemas.openxmlformats.org/officeDocument/2006/relationships" name="Compensatory Equity Incentive46" sheetId="46" state="visible" r:id="rId46"/>
    <sheet xmlns:r="http://schemas.openxmlformats.org/officeDocument/2006/relationships" name="Compensatory Equity Incentive47" sheetId="47" state="visible" r:id="rId47"/>
    <sheet xmlns:r="http://schemas.openxmlformats.org/officeDocument/2006/relationships" name="Compensatory Equity Incentive48" sheetId="48" state="visible" r:id="rId48"/>
    <sheet xmlns:r="http://schemas.openxmlformats.org/officeDocument/2006/relationships" name="Compensatory Equity Incentive49" sheetId="49" state="visible" r:id="rId49"/>
    <sheet xmlns:r="http://schemas.openxmlformats.org/officeDocument/2006/relationships" name="Compensatory Equity Incentive50" sheetId="50" state="visible" r:id="rId50"/>
    <sheet xmlns:r="http://schemas.openxmlformats.org/officeDocument/2006/relationships" name="Compensatory Equity Incentiv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Earnings Per Share (Details)" sheetId="55" state="visible" r:id="rId55"/>
    <sheet xmlns:r="http://schemas.openxmlformats.org/officeDocument/2006/relationships" name="Earnings Per Share (Details 1)" sheetId="56" state="visible" r:id="rId56"/>
    <sheet xmlns:r="http://schemas.openxmlformats.org/officeDocument/2006/relationships" name="Lease Commitments (Details Narr" sheetId="57" state="visible" r:id="rId57"/>
    <sheet xmlns:r="http://schemas.openxmlformats.org/officeDocument/2006/relationships" name="Lease Commitments (Details)" sheetId="58" state="visible" r:id="rId58"/>
    <sheet xmlns:r="http://schemas.openxmlformats.org/officeDocument/2006/relationships" name="Loans Payable (Details Narrativ" sheetId="59" state="visible" r:id="rId59"/>
    <sheet xmlns:r="http://schemas.openxmlformats.org/officeDocument/2006/relationships" name="Loans Payable (Details)" sheetId="60" state="visible" r:id="rId60"/>
    <sheet xmlns:r="http://schemas.openxmlformats.org/officeDocument/2006/relationships" name="Foreign Operations (Details Nar" sheetId="61" state="visible" r:id="rId61"/>
    <sheet xmlns:r="http://schemas.openxmlformats.org/officeDocument/2006/relationships" name="Public Offering of Class A Co62" sheetId="62" state="visible" r:id="rId62"/>
  </sheets>
  <definedNames/>
  <calcPr calcId="124519" fullCalcOnLoad="1"/>
</workbook>
</file>

<file path=xl/sharedStrings.xml><?xml version="1.0" encoding="utf-8"?>
<sst xmlns="http://schemas.openxmlformats.org/spreadsheetml/2006/main" uniqueCount="651">
  <si>
    <t>Document and Entity Information - shares</t>
  </si>
  <si>
    <t>3 Months Ended</t>
  </si>
  <si>
    <t>Sep. 30, 2017</t>
  </si>
  <si>
    <t>Nov. 07, 2017</t>
  </si>
  <si>
    <t>Document And Entity Information</t>
  </si>
  <si>
    <t>Entity Registrant Name</t>
  </si>
  <si>
    <t>LIGHTPATH TECHNOLOGIES INC</t>
  </si>
  <si>
    <t>Entity Central Index Key</t>
  </si>
  <si>
    <t>Document Type</t>
  </si>
  <si>
    <t>10-Q</t>
  </si>
  <si>
    <t>Trading Symbol</t>
  </si>
  <si>
    <t>LPTH</t>
  </si>
  <si>
    <t>Document Period End Date</t>
  </si>
  <si>
    <t>Sep. 30,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7</t>
  </si>
  <si>
    <t>Current assets:</t>
  </si>
  <si>
    <t>Cash and cash equivalents</t>
  </si>
  <si>
    <t>Trade accounts receivable, net of allowance of $13,548 and $7,356</t>
  </si>
  <si>
    <t>Inventories, net</t>
  </si>
  <si>
    <t>Other receivables</t>
  </si>
  <si>
    <t>Prepaid expenses and other assets</t>
  </si>
  <si>
    <t>Total current assets</t>
  </si>
  <si>
    <t>Property and equipment, net</t>
  </si>
  <si>
    <t>Intangible assets, net</t>
  </si>
  <si>
    <t>Goodwill</t>
  </si>
  <si>
    <t>Deferred tax assets</t>
  </si>
  <si>
    <t>Other assets</t>
  </si>
  <si>
    <t>Total assets</t>
  </si>
  <si>
    <t>Current liabilities:</t>
  </si>
  <si>
    <t>Accounts payable</t>
  </si>
  <si>
    <t>Accrued liabilities</t>
  </si>
  <si>
    <t>Accrued payroll and benefits</t>
  </si>
  <si>
    <t>Loan payable, current portion</t>
  </si>
  <si>
    <t>Capital lease obligation, current portion</t>
  </si>
  <si>
    <t>Total current liabilities</t>
  </si>
  <si>
    <t>Capital lease obligation, less current portion</t>
  </si>
  <si>
    <t>Deferred rent</t>
  </si>
  <si>
    <t>Deferred tax liabilities</t>
  </si>
  <si>
    <t>Warrant liability</t>
  </si>
  <si>
    <t>Loan payable, less current portion</t>
  </si>
  <si>
    <t>Total liabilities</t>
  </si>
  <si>
    <t>Stockholders' equity:</t>
  </si>
  <si>
    <t>Preferred stock: Series D, $.01 par value, voting; 100,000 shares authorized; none issued and outstanding</t>
  </si>
  <si>
    <t xml:space="preserve"> </t>
  </si>
  <si>
    <t>Common stock: Class A, $.01 par value, voting; 34,500,000 shares authorized; 24,247,826 and 24,215,733 shares issued and outstanding</t>
  </si>
  <si>
    <t>Additional paid-in capital</t>
  </si>
  <si>
    <t>Accumulated other comprehensive income</t>
  </si>
  <si>
    <t>Accumulated deficit</t>
  </si>
  <si>
    <t>Total stockholders' equity</t>
  </si>
  <si>
    <t>Total liabilities and stockholders' equity</t>
  </si>
  <si>
    <t>Consolidated Balance Sheets (Unaudited) (Parenthetical) - USD ($)</t>
  </si>
  <si>
    <t>Allowance for doubtful trade accounts receivable</t>
  </si>
  <si>
    <t>Class A Common Shares [Member]</t>
  </si>
  <si>
    <t>Common stock: Class A, par value</t>
  </si>
  <si>
    <t>Common stock: Class A, shares authorized</t>
  </si>
  <si>
    <t>Common stock: Class A, shares issued</t>
  </si>
  <si>
    <t>Common stock: Class A, shares outstanding</t>
  </si>
  <si>
    <t>Series D Preferred Stock [Member]</t>
  </si>
  <si>
    <t>Preferred stock: Series D, par value</t>
  </si>
  <si>
    <t>Preferred stock: Series D, shares authorized</t>
  </si>
  <si>
    <t>Preferred stock: Series D, shares issued</t>
  </si>
  <si>
    <t>Preferred stock: Series D, shares outstanding</t>
  </si>
  <si>
    <t>Consolidated Statements of Comprehensive Income (Unaudited) - USD ($)</t>
  </si>
  <si>
    <t>Sep. 30, 2016</t>
  </si>
  <si>
    <t>Consolidated Statements Of Comprehensive Income</t>
  </si>
  <si>
    <t>Revenues, net</t>
  </si>
  <si>
    <t>Cost of sales</t>
  </si>
  <si>
    <t>Gross margin</t>
  </si>
  <si>
    <t>Operating expenses:</t>
  </si>
  <si>
    <t>Selling, general and administrative</t>
  </si>
  <si>
    <t>New product development</t>
  </si>
  <si>
    <t>Amortization of intangibles</t>
  </si>
  <si>
    <t>Total costs and expenses</t>
  </si>
  <si>
    <t>Operating income</t>
  </si>
  <si>
    <t>Other income (expense):</t>
  </si>
  <si>
    <t>Interest expense</t>
  </si>
  <si>
    <t>Interest expense - debt costs</t>
  </si>
  <si>
    <t>Change in fair value of warrant liability</t>
  </si>
  <si>
    <t>Other income (expense), net</t>
  </si>
  <si>
    <t>Total other income (expense), net</t>
  </si>
  <si>
    <t>Net income before income taxes</t>
  </si>
  <si>
    <t>Provision for income taxes</t>
  </si>
  <si>
    <t>Net income</t>
  </si>
  <si>
    <t>Foreign currency translation adjustment</t>
  </si>
  <si>
    <t>Comprehensive income</t>
  </si>
  <si>
    <t>Earnings per common share (basic)</t>
  </si>
  <si>
    <t>Number of shares used in per share calculation (basic)</t>
  </si>
  <si>
    <t>Earnings per common share (diluted)</t>
  </si>
  <si>
    <t>Number of shares used in per share calculation (diluted)</t>
  </si>
  <si>
    <t>Consolidated Statement of Stockholders' Equity (Unaudited) - 3 months ended Sep. 30, 2017 - USD ($)</t>
  </si>
  <si>
    <t>Additional Paid-in Capital [Member]</t>
  </si>
  <si>
    <t>Accumulated Other Comprehensive Income [Member]</t>
  </si>
  <si>
    <t>Accumulated Deficit [Member]</t>
  </si>
  <si>
    <t>Total</t>
  </si>
  <si>
    <t>Balance, beginning at Jun. 30, 2017</t>
  </si>
  <si>
    <t>Balance, beginning, shares at Jun. 30, 2017</t>
  </si>
  <si>
    <t>Issuance of common stock for:</t>
  </si>
  <si>
    <t>Exercise of warrants</t>
  </si>
  <si>
    <t>Exercise of warrants, shares</t>
  </si>
  <si>
    <t>Employee Stock Purchase Plan</t>
  </si>
  <si>
    <t>Employee Stock Purchase Plan, shares</t>
  </si>
  <si>
    <t>Reclassification of warrant liability upon exercise</t>
  </si>
  <si>
    <t>Stock based compensation on stock options</t>
  </si>
  <si>
    <t>Balance, ending at Sep. 30, 2017</t>
  </si>
  <si>
    <t>Balance, ending, shares at Sep. 30, 2017</t>
  </si>
  <si>
    <t>Consolidated Statements of Cash Flows (Unaudited) - USD ($)</t>
  </si>
  <si>
    <t>Cash flows from operating activities</t>
  </si>
  <si>
    <t>Adjustments to reconcile net income to net cash provided by operating activities:</t>
  </si>
  <si>
    <t>Depreciation and amortization</t>
  </si>
  <si>
    <t>Interest from amortization of debt costs</t>
  </si>
  <si>
    <t>Stock based compensation</t>
  </si>
  <si>
    <t>Bad debt expense</t>
  </si>
  <si>
    <t>Change in fair value of seller's note</t>
  </si>
  <si>
    <t>Inventory write-offs to reserves</t>
  </si>
  <si>
    <t>Changes in operating assets and liabilities:</t>
  </si>
  <si>
    <t>Trade accounts receivables</t>
  </si>
  <si>
    <t>Inventories</t>
  </si>
  <si>
    <t>Accounts payable and accrued liabilities</t>
  </si>
  <si>
    <t>Net cash provided by operating activities</t>
  </si>
  <si>
    <t>Cash flows from investing activities</t>
  </si>
  <si>
    <t>Purchase of property and equipment</t>
  </si>
  <si>
    <t>Net cash used in investing activities</t>
  </si>
  <si>
    <t>Cash flows from financing activities</t>
  </si>
  <si>
    <t>Proceeds from sale of common stock from employee stock purchase plan</t>
  </si>
  <si>
    <t>Proceeds from exercise of warrants, net of costs</t>
  </si>
  <si>
    <t>Net payments on loan payable</t>
  </si>
  <si>
    <t>Payments on capital lease obligations</t>
  </si>
  <si>
    <t>Net cash provided by (used in)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Supplemental disclosure of non-cash investing &amp; financing activities:</t>
  </si>
  <si>
    <t>Basis of Presentation</t>
  </si>
  <si>
    <t>Organization, Consolidation and Presentation of Financial Statements [Abstract]</t>
  </si>
  <si>
    <t>1.
Basis of Presentation References
in this document to “the Company,” “LightPath,” “we,” “us,” or “our”
are intended to mean LightPath Technologies, Inc., individually, or as the context requires, collectively with its subsidiaries
on a consolidated basis. The
accompanying unaudited consolidated financial statements have been prepared in accordance with the requirements of Article 8 of
Regulation S-X promulgated under the Securities Exchange Act of 1934, as amended, and, therefore, do not include all information
and footnotes necessary for a fair presentation of financial position, results of operations, and cash flows in conformity with
accounting principles generally accepted in the United States of America. These consolidated financial statements should be read
in conjunction with our consolidated financial statements and related notes, included in our Annual Report on Form 10-K for the
fiscal year ended June 30, 2017, filed with the Securities and Exchange Commission (the “SEC”). Unless otherwise stated,
references to particular years or quarters refer to our fiscal years ended June 30 and the associated quarters of those fiscal
years. These
consolidated financial statements are unaudited, but include all adjustments, including normal recurring adjustments, which, in
the opinion of management, are necessary to present fairly our financial position, results of operations and cash flows for the
interim periods presented. Results of operations for interim periods are not necessarily indicative of the results that may be
expected for the year as a whole. History We
were incorporated in Delaware in 1992 as the successor to LightPath Technologies Limited Partnership, a New Mexico limited partnership,
formed in 1989, and its predecessor, Integrated Solar Technologies Corporation, a New Mexico corporation, formed in 1985. We completed
our initial public offering (“IPO”) during fiscal 1996. On April 14, 2000, we acquired Horizon Photonics, Inc. (“Horizon”).
On September 20, 2000, we acquired Geltech, Inc. (“Geltech”).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In December 2016, we acquired ISP Optics Corporation, a New
York corporation (“ISP”), and its wholly-owned subsidiary, ISP Optics Latvia, SIA, a limited liability company founded
in 1998 under the Laws of the Republic of Latvia (“ISP Latvia”). See Note 3, Acquisition of ISP Optics Corporation, to these unaudited Consolidated Financial Statements, for additional information. We
are a manufacturer and integrator of families of precision molded aspheric optics, diamond turned, ground and polished infrared
optics, high-performance fiber-optic collimators, GRADIUM glass lenses and other optical materials used to produce products that
manipulate light. We design, develop, manufacture and distribute optical components and assemblies utilizing the latest optical
processes and advanced manufacturing technologies. We also perform research and development for optical solutions for the traditional
optics markets and communications markets.</t>
  </si>
  <si>
    <t>Significant Accounting Policies</t>
  </si>
  <si>
    <t>Accounting Policies [Abstract]</t>
  </si>
  <si>
    <t xml:space="preserve">2.
Significant Accounting Policies Consolidated
financial statements Cash
and cash equivalents Allowance
for accounts receivable, Inventories,
Property
and equipment Long-lived
assets Goodwill
and Intangible Assets Deferred
rent Income
taxes We
have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we would recognize interest accrued related to unrecognized tax benefits in interest expense and penalties
in operating expenses. We
file U.S. Federal income tax returns, and tax returns in various states and foreign jurisdictions. Our tax years subject to examination
by the Internal Revenue Service generally remain open for three years from the date of filing. Our tax years subject to examination
by the state jurisdictions generally remain open for three to four years from the date of filing. In Latvia, tax years subject
to examination remain open for up to five years from the date of filing and in China, tax years subject to examination remain
open for up to ten years from the date of filing. Our
cash and cash equivalents totaled approximately $8.1 million at September 30, 2017. Of this amount, approximately 55%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September 30, 2017, we have retained earnings
in China of approximately $1.5 million and we need to have approximately $11.3 million before repatriation will be allowed. We
currently intend to permanently invest earnings generated from our foreign Chinese and Latvian operations, and, therefore, we
have not previously provided for United States taxes on related earnings. However, if in the future we change such intention we
would provide for and pay additional United States taxes at that time. Revenue
VAT
New
product development Stock-based
compensation Management
estimates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September 30, 2017.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our capital lease obligations and acquisition term loan
in the aggregate principal amount of $5 million (the “Term Loan”) payable to Avidbank Corporate Finance, a division
of Avidbank (“Avidbank”) approximates their carrying values based upon current rates available to us. Loans payable
also includes a note payable to the sellers of ISP, in the aggregate principal amount of $6 million (the “Sellers Note”).
The carrying value of the Sellers Note includes a fair value premium based on a risk-adjusted discount rate, a Level 2 fair value
measurement. See Note 13, Loans Payable, to these unaudited Consolidated Financial Statements for additional information. We
value our warrant liabilities based on open-form option pricing models which, based on the relevant inputs and render the fair
value measurement at Level 3. We base our estimates of fair value for warrant liabilities on the amount it would pay a market participant to transfer the liability and incorporates inputs such as equity prices, historical and implied volatilities,
dividend rates and prices of convertible securities issued by comparable companies maximizing the use of observable inputs when
available. See Note 10, Derivative Financial Instruments (Warrant
Liability), to these unaudited Consolidated Financial Statements for additional information. We
do not have any other financial or non-financial instruments that would be characterized as Level 1, Level 2 or Level 3. Debt
issuance costs Derivative
financial instruments. We
do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us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Comprehensive
income Business
segments Recent
accounting pronounc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A public organization would apply the new revenue standard to all interim reporting periods within the year of adop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We are currently working through the assessment phase of implementing this
guidance. The effective date for us will be the first quarter of our fiscal year ending June 30, 2019, using one of two retrospective
application methods.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Our current operating lease portfolio is primarily comprised of real estate leases. Upon adoption
of this standard, we expect our balance sheet to include a right of use asset and liability related to substantially all operating
lease arrangements. The effective date for us will be the first quarter of our fiscal year ending June 30, 2020. In
October 2016, the FASB issued ASU 2016-16, “Income Taxes” (Topic 740) (“ASU 2016-16”).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ASU 2016-16 is effective for us in the first quarter of fiscal 2019.
We are currently evaluating the adoption date and the impact, if any, adoption will have on our financial position and
results of operations. In
May 2017, the FASB issued ASU 2017-09, “Compensation - Stock Compensation” (Topic 718): Scope of
Modification Accounting (“ASU 2017-09”).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us in the first quarter of fiscal 2019. We are currently evaluating the adoption date and the impact, if
any, adoption will have on our financial position and results of operations. </t>
  </si>
  <si>
    <t>Acquisition of ISP Optics Corporation</t>
  </si>
  <si>
    <t>Business Combinations [Abstract]</t>
  </si>
  <si>
    <t xml:space="preserve">3.
Acquisition of ISP Optics Corporation On
December 21, 2016 (the “Acquisition Date”), we acquired 100% of the issued and outstanding shares of common stock
of ISP (the “Acquisition”) pursuant to the Stock Purchase Agreement, dated as of August 3, 2016 (the “Purchase
Agreement”). Our consolidated financial statements reflect the financial results of ISP’s operations beginning on
the Acquisition Date. Part
of our growth strategy is to identify appropriate opportunities that would enhance our profitable growth through acquisition.
As we developed our molded infrared capability and learned more about the infrared market, we became aware of larger business
opportunities in this market that might be available with a broader range of product capability. We believed acquiring ISP would
provide an excellent complementary fit with our business that would meet our requirement of profitable growth in a market space
we are investing in, and saw the Acquisition as an opportunity to accelerate our growth, and expand our capabilities and our global
reach. We
financed a portion of the Acquisition through a public offering of 8,000,000 shares of our Class A common stock, raising net proceeds
of approximately $8.7 million. The public offering closed simultaneously with the closing of the Acquisition. For additional information,
please see Note 15, Public Offering of Class A Common Stock, to these unaudited Consolidated Financial Statements. We also closed
a $5 million Term Loan with AvidBank. For additional information, see Note 13, Loans Payable, to these unaudited Consolidated
Financial Statements. In
lieu of cash paid, we also financed a portion
of the Acquisition through the issuance of the Sellers Note in the aggregate principal amount of $6 million to the Sellers. For
additional information, see Note 13, Loans Payable, to these unaudited Consolidated Financial Statements. The
Acquisition Date fair value of the consideration transferred totaled approximately $19.1 million, which consisted of the following:
Cash Purchase Price $ 12,000,000
Cash acquired 1,243,216
Tax payable assumed debt (200,477 )
Fair value of Sellers’ Note 6,327,208
Working capital adjustment (315,003 )
Total purchase price $ 19,054,944
Sellers Note issued at fair value (6,327,208 )
Premininary working capital adjustment (760,822 )
Adjustment to beginning cash (163,878 )
Adjustment to beginning assumed debt (25,700 )
Cash paid at Acquisition Date $ 11,777,336 Subsequently
in March 2017, a portion of the working capital adjustment, in the amount of $292,816, was applied to the Sellers Note as a payment,
thereby decreasing the outstanding principal amount due under the Sellers Note, as reflected in these unaudited Consolidated Financial
Statements. The
following table summarizes the estimated fair values of the assets acquired and liabilities assumed at the Acquisition Date:
Cash $ 1,243,216
Accounts receivable 1,108,980
Inventory 1,134,628
Other Current assets 153,450
Property and equipment 4,666,634
Security deposit and other assets 45,359
Identifiable intangibles 11,069,000
Total identifiable assets acquired $ 19,421,267
Accounts payable (554,050 )
Accrued expenses and other payables (133,974 )
Other payables (146,324 )
Deferred tax liability (5,386,880 )
Total liabilities assumed $ (6,221,228 )
Net identifiable assets acquired 13,200,039
Goodwill 5,854,905
Net assets acquired $ 19,054,944 As
part of the valuation analysis, we identified intangible assets, including customer relationships, customer backlog, trade secrets,
trademarks and non-compete agreements. The customer relationships, customer backlog, trade secrets, trademarks and non-compete
agreements were determined to have estimated values of $3,590,000, $366,000, $3,272,000, $3,814,000 and $27,000, respectively,
and estimated useful lives of 15, 2, 8, 8, and 3 years, respectively. The estimated fair value of identifiable intangible assets
is determined primarily using the “income approach”, which requires a forecast of all future cash flows. This also reflects
a $2,744,262 adjustment to increase the basis of the acquired property, plant and equipment to reflect fair value of the assets
at the Acquisition Date. The estimated useful lives range from 3 years to 7 years. Depreciation and amortization of intangible
assets and property, plant and equipment is calculated on a straight-line basis. This also reflects a $153,132 adjustment to increase
the basis of the acquired inventory to reflect fair value of the inventory and a $230,407 adjustment to decrease the basis of
the acquired deferred revenue to reflect the fair value of the deferred revenue at the Acquisition Date. The tax effects of these
fair value adjustments resulted in a net deferred tax liability of approximately $5.4 million. The
goodwill recognized is attributable primarily to expected synergies and the assembled workforce of ISP. None of the goodwill is
expected to be deductible for income tax purposes. Our
unaudited Consolidated Financial Statements reflect the financial results of ISP’s operations for the three months
ended September 30, 2017. The following represents unaudited pro forma consolidated information as if ISP had been included
in our consolidated results for the three months ending September 30, 2016:
Three months ended September 30, 2016
Revenue $ 7,839,799
Net income $ 368,521 These
amounts have been calculated after applying our accounting policies and adjusting the results for Acquisition expenses and to
reflect the additional interest expense and depreciation and amortization that would have been charged assuming the fair value
adjustments to property, plant and equipment and intangible assets had been applied on July 1, 2016, together with the consequential
tax effects. For the three months ended September 30, 2016, pro forma net income reflects adjustments of approximately $329,000
for amortization of intangibles and approximately $107,000 in additional interest, and excludes approximately $484,000 in Acquisition
expenses and approximately $93,000 of non-recurring fees incurred by ISP. Prior
to the Acquisition, we had a preexisting relationship with ISP. We ordered anti-reflective coating services from ISP on an arms’
length basis. We had also partnered with ISP to develop and sell molded optics as part of a multiple lens assembly sold to a third
party and had provided certain standard molded optics for resale through ISP’s catalog. At the Acquisition Date, we had
amounts payable to ISP of $8,000 for services provided prior to the Acquisition and ISP had payables of $24,500 due to us. </t>
  </si>
  <si>
    <t>Inventory Disclosure [Abstract]</t>
  </si>
  <si>
    <t xml:space="preserve">4.
Inventories The
components of inventories include the following:
September 30, 2017 June 30, 2017
Raw materials $ 2,390,845 $ 2,282,880
Work in process 1,749,638 1,654,653
Finished goods 2,048,650 1,904,497
Reserve for obsolescence (797,711 ) (767,454 )
$ 5,391,422 $ 5,074,576 The
value of tooling in raw materials was approximately $1.6 million at both September 30, 2017 and June 30, 2017. </t>
  </si>
  <si>
    <t>Property and Equipment, net</t>
  </si>
  <si>
    <t>Property, Plant and Equipment [Abstract]</t>
  </si>
  <si>
    <t xml:space="preserve">5.
Property and Equipment Property
and equipment are summarized as follows:
Estimated September
30, June
30,
Manufacturing
equipment 5
- 10 $ 14,683,642 $ 13,804,964
Computer
equipment and software 3
- 5 382,530 375,775
Furniture
and fixtures 5 114,140 112,307
Leasehold
improvements 5
- 7 1,235,273 1,228,797
Construction
in progress 1,346,532 709,571
Total
property and equipment 17,762,117 16,231,414
Less
accumulated depreciation and amortization 6,350,995 5,906,856
Total
property and equipment, net $ 11,411,122 $ 10,324,558 </t>
  </si>
  <si>
    <t>Goodwill and Intangible Assets</t>
  </si>
  <si>
    <t>Goodwill and Intangible Assets Disclosure [Abstract]</t>
  </si>
  <si>
    <t xml:space="preserve">6.
Goodwill and Intangible Assets There
were no changes in the net carrying value of goodwill during the three months ended September 30, 2017. Intangible
assets as a result of the Acquisition of ISP were comprised of:
Useful
life (yrs) Gross Amortization
through Net
Customer
relationships 15 $ 3,590,000 $ 185,934 $ 3,404,066
Backlog 2 366,000 142,169 223,831
Trade
secrets 8 3,272,000 317,745 2,954,255
Trademarks 8 3,814,000 370,378 3,443,622
Non-compete
agreement 3 27,000 6,992 20,008
$ 11,069,000 $ 1,023,218 $ 10,045,782 Future
amortization of intangibles is as follows:
Fiscal
year ended:
June
30, 2018 $ 987,812
June
30, 2019 1,220,664
June
30, 2020 1,129,342
June
30, 2021 1,125,083
June
30, 2022 1,125,083
June
30, 2023 and later 4,457,798
$ 10,045,782 </t>
  </si>
  <si>
    <t>Accounts Payable</t>
  </si>
  <si>
    <t>Payables and Accruals [Abstract]</t>
  </si>
  <si>
    <t xml:space="preserve">7.
Accounts Payable The
accounts payable balance includes approximately $73,000 and $73,000 which represents earned but unpaid board of directors’
fees as of September 30, 2017 and June 30, 2017, respectively. </t>
  </si>
  <si>
    <t>Income Taxes</t>
  </si>
  <si>
    <t>Income Tax Disclosure [Abstract]</t>
  </si>
  <si>
    <t>8.
Income Taxes Total
income tax expense was approximately $58,000 and $265,000 for the three months ended September 30, 2017 and
2016, respectively. A summary of our effective income tax rate for the three months ended September 30, 2017
and 2016 is as follows:
Three
months ended
2017 2016
Income
before income taxes $ 275,679 $ 405,696
Income
tax expense $ 57,984 $ 265,200
Effective
income tax rate 21 % 65 % We primarily operate in the U.S.,
China and Latvia. As of September 30, 2017, our China and Latvia operations are subject to statutory income tax rates of 25% and
15%, respectively, which are lower than our U.S. federal statutory tax rate of 34%. We have net operating loss (“NOL”)
carryforward benefits of approximately $84 million in the U.S. The NOL does not apply to income generated by our foreign subsidiaries. For the three months ended September
30, 2017, we recorded income tax expense of approximately $58,000, which was lower than the income tax expense computed using
the U.S. statutory federal tax rate due to the jurisdictional mix of income and losses. We reported a pretax loss in the
U.S. for the three months ended September 30, 2017: however we do not anticipate any benefit due to the valuation allowance
against our net U.S. deferred tax assets. Accordingly, in the first quarter of fiscal 2017, we recognized income tax expense
solely for the income generated by our Chinese and Latvian operations. For the three months ended
September 30, 2016, we recorded income tax expense of approximately $265,000, which was higher than the income tax expense
computed using the U.S. statutory federal tax rate primarily due to adjustments to the fiscal 2016 tax liability that were
recorded during the three months ended September 30, 2016, related to both the U.S. and China tax jurisdictions. As of
September 30, 2016, we had not yet acquired ISP Latvia, and most of our income was subject to the Chinese statutory income
tax rate of 25%.</t>
  </si>
  <si>
    <t>Compensatory Equity Incentive Plan and Other Equity Incentives</t>
  </si>
  <si>
    <t>Disclosure of Compensation Related Costs, Share-based Payments [Abstract]</t>
  </si>
  <si>
    <t xml:space="preserve">9.
Compensatory Equity Incentive Plan and Other Equity Incentives Share-Based
Compensation Arrangements — The
LightPath Technologies, Inc. Employee Stock Purchase Plan (“2014 ESPP”) was adopted by our board of directors on October
30, 2014 and approved by our stockholders on January 29, 2015. The 2014 ESPP permits employees to purchase shares of our Class
A common stock through payroll deductions, which may not exceed 15% of an employee’s compensation, at a price not less than
85% of the market value of our Class A common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A discount of $1,915 and $943 for the three months ended September 30, 2017 and 2016, respectively, is included
in the selling, general and administrative expense in the accompanying consolidated statements of comprehensive income, which
represents the value of the 10% discount given to the employees purchasing stock under the 2014 ESPP Plan. These
plans are summarized below:
Award Award
Shares Available
for
Equity
Compensation Arrangement Authorized 2017 2017
Amended
and Restated Omnibus Incentive Plan 3,915,625 2,598,218 637,290
Employee
Stock Purchase Plan 400,000 — 370,895
4,315,625 2,598,218 1,008,185 Subsequent
to September 30, 2017, the award shares authorized under the Plan was increased by 1,200,000 shares, to 5,115,625, as
approved by our stockholders on October 26, 2017. Grant
Date Fair Values and Underlying Assumptions; Contractual Terms No
stock options were granted in the three month periods ended September 30, 2017 and 2016. Most
options granted under the Plan vest ratably over two to four years and are generally exercisable for ten years. The assumed forfeiture
rates used in calculating the fair value of restricted stock unit (“RSU”) grants was 0% and the assumed forfeiture
rates used in calculating the fair value of options for performance and service conditions were 20% for each of the three months
ended September 30, 2017 and 2016. The volatility rate and expected term are based on seven-year historical trends in Class A
common stock closing prices and actual forfeitures. The interest rate used is the U.S. Treasury interest rate for constant maturities. Information
Regarding Current Share-Based Compensation Awards
Stock
Options Restricted
Shares Weighted Weighted Shares Weighted
June
30, 2017 1,096,186 $ 1.68 6.3 1,508,782 0.9
Granted — — — — —
Exercised — — — — —
Cancelled/Forfeited (6,750 ) $ 3.01 — — —
September
30, 2017 1,089,436 $ 1.67 6.1 1,508,782 0.9
Awards
exercisable/
vested as
of
September
30, 2017 848,675 $ 1.69 5.5 1,069,870 —
Awards
unexercisable/
unvested
as of
September
30, 2017 240,761 $ 1.60 8.4 438,912 0.9
1,089,436 1,508,782 The
total intrinsic value of options outstanding and exercisable at September 30, 2017 and 2016 was approximately $768,000 and $164,000,
respectively. No
RSUs were exercised during the three months ended September 30, 2017 and 2016. The
total intrinsic value of RSUs outstanding and exercisable at September 30, 2017 and 2016 was approximately $2.7 million and $1.6
million, respectively. The
total fair value of RSUs vested during the three months ended September 30, 2017 and 2016 was approximately $0 and $50,000, respectively. No
option shares vested during the three months ended September 30, 2017 and 2016. As
of September 30, 2017, there was approximately $391,000 of total unrecognized compensation cost related to non-vested share-based
compensation arrangements (including share options and restricted stock units) granted under the Plan. We expect to recognize
the compensation cost as follows:
Stock RSUs Total
Nine
months ended June 30, 2018 26,566 165,025 191,591
Year
ended June 30, 2019 18,083 144,984 163,067
Year
ended June 30, 2020 4,276 29,989 34,265
Year
ended June 30, 2021 2,105 — 2,105
$ 51,030 $ 339,998 $ 391,028 RSU
awards vest immediately or from two to four years from the date of grant. We
issue new shares of Class A common stock upon the exercise of stock options. The following table is a summary of the number and
weighted average grant date fair values regarding our unexercisable/unvested awards as of September 30, 2017 and changes during
the three months then ended:
Unexercisable/unvested
awards Stock RSU
Shares Total Weighted-Average
June
30, 2017 244,511 438,912 683,423 $ 1.39
Granted — — — —
Vested — — — —
Cancelled/Forfeited (3,750 ) — (3,750 ) $ 1.39
September
30, 2017 240,761 438,912 679,673 $ 1.39 Financial
Statement Effects and Presentation —
Three
months ended September 30,
2017 2016
Stock
options $ 12,348 $ 11,672
RSUs 79,893 108,268
Total $ 92,241 $ 119,940
The
amounts above were included in:
Selling,
general &amp; administrative $ 90,274 $ 119,576
Cost of sales 1,603 79
New
product development 364 285
$ 92,241 $ 119,940 </t>
  </si>
  <si>
    <t>Derivative Financial Instruments (Warrant Liability)</t>
  </si>
  <si>
    <t>Derivative Instruments and Hedging Activities Disclosure [Abstract]</t>
  </si>
  <si>
    <t xml:space="preserve">10.
Derivative Financial Instruments (Warrant Liability) On
June 11, 2012, we executed a Securities Purchase Agreement with respect to a private placement of an aggregate of 1,943,852 shares
of our Class A common stock at $1.02 per share and warrants to purchase up to 1,457,892 shares of our Class A common stock at
an initial exercise price of $1.32 per share, which was subsequently reduced to $1.26 and then to $1.22 on December 21, 2016 as
a result of our public offering (the “June 2012 Warrants”). The June 2012 Warrants are exercisable for a period of
five years beginning on December 11, 2012. We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 Due
to certain adjustments that may be made to the exercise price of the June 2012 Warrants if we issue or sell shares of our Class
A common stock at a price that is less than the then-current warrant exercise price, the June 2012 Warrants have been classified
as a liability, as opposed to equity, in accordance with ASC 815-10 as it was determined that the June 2012 Warrants were not
indexed to our Class A common stock. The
fair value of the outstanding June 2012 Warrants was re-measured on September 30, 2017 to reflect their fair market value at the
end of the current reporting period. As of September 30, 2017, there were 304,195 shares of Class A common stock underlying our
outstanding June 2012 Warrants. The June 2012 Warrants will be re-measured at each subsequent financial reporting period until
the warrants are either fully exercised or expire. There are also 172,279 shares of Class A common stock underlying the outstanding
June 2012 Warrants which were issued to investment bankers, that do not require fair value re-measurement as they contain different
provisions. The change in fair value of the June 2012 Warrants is recorded in the statement of comprehensive income and is estimated
using the Lattice option-pricing model using the following assumptions as of the end of the respective periods:
September
30, June
30,
Inputs
into Lattice model for warrants: 2017 2017
Equivalent
volatility 21.06 % 63.13 %
Equivalent
interest rate 1.03 % 1.13 %
Floor $ 1.15 $ 1.15
Stock price $ 2.56 $ 2.70
Probability
price &lt; strike price 0.00 % 4.70 %
Fair value
of call $ 1.34 $ 1.49
Probability
of fundamental transaction occuring 0 % 0 % The
warrant liabilities are considered recurring Level 3 financial instruments, with a fair value of approximately $407,600 and $490,500
at September, 2017 and June 30, 2017, respectively. During the three months ended September 30, 2017, warrants for 25,000 shares
were exercised. The
following table summarizes the activity of Level 3 instruments measured on a recurring basis for the three months ended September
30, 2017:
Warrant
Liability
Fair
value, June 30, 2017 $ 490,500
Exercise
of common stock warrants (34,500 )
Change
in fair value of warrant liability (48,380 )
Fair value,
September 30, 2017 $ 407,620 </t>
  </si>
  <si>
    <t>Earnings Per Share</t>
  </si>
  <si>
    <t>Earnings Per Share [Abstract]</t>
  </si>
  <si>
    <t xml:space="preserve">11.
Earnings Per Share Basic
earnings per share is computed by dividing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are described in the
following table:
Three
months ended September 30,
2017 2016
Net
income $ 217,695 $ 140,496
Weighted
average common shares outstanding:
Basic
number of shares 24,235,058 15,616,855
Effect
of dilutive securities:
Options
to purchase common stock 366,179 92,584
RSUs 1,362,049 1,114,134
Common
stock warrants 258,302 329,198
Diluted
number of shares 26,221,588 17,152,771
Earnings
per common share:
Basic $ 0.01 $ 0.01
Diluted $ 0.01 $ 0.01 The
following potential dilutive shares were not included in the computation of diluted earnings per share as their effects would
be anti-dilutive:
Options
to purchase common stock 728,784 706,676
RSUs 146,733 197,661
Common
stock warrants 230,129 694,408
1,105,646 1,598,745 </t>
  </si>
  <si>
    <t>Lease Commitments</t>
  </si>
  <si>
    <t>Leases [Abstract]</t>
  </si>
  <si>
    <t xml:space="preserve">12.
Lease Commitments We
have operating leases for office space. At September 30, 2017, we have a lease agreement for our manufacturing and office facility
in Orlando, Florida (the “Orlando Lease”). The Orlando Lease, which is for a seven-year original term with renewal
options, expires April 2022 and expanded our space to 25,847 square feet, including space added in July 2014. Minimum rental rates
for the extension term were established based on annual increases of two and one half percent starting in the third year of the
extension period. Additionally, there is one 5-year extension option exercisable by us. The minimum rental rates for such additional
extension options will be determined at the time an option is exercised and will be based on a “fair market rental rate”
as determined in accordance with the Orlando Lease, as amended. We
received approximately $420,000 in a leasehold improvement allowance in fiscal 2015. The improvements were recorded as property
and equipment and deferred rent on the consolidated balance sheets. Amortization of leasehold improvements was approximately $142,000
as of September 30, 2017. The deferred rent is being amortized as a reduction in lease expense over the term of the Orlando Lease. At
September 30, 2017, we, through our wholly-owned subsidiary, LPOI, have a lease agreement for an office facility in Shanghai,
China (the “Shanghai Lease”) for 1,900 square feet. The Shanghai Lease commenced in October 2015 and expires October
2017. During the three months ended September 30, 2017, the Shanghai Lease was renewed for an additional one year term, and now
expires October 2018. At
September 30, 2017, we, through our wholly-owned subsidiary, LPOIZ, have a lease agreement for a manufacturing and office facility
in Zhenjiang, China (the “Zhenjiang Lease”) for 26,000 square feet. The Zhenjiang Lease, which is for a five-year
original term with renewal options, expires March 2019. During the three months ended September 30, 2017, another lease was executed
for 13,000 additional square feet in this same facility. This new lease has a 54-month term, and expires in December 2021. At
September 30, 2017, we, through our wholly-owned subsidiary ISP, have a lease agreement for a manufacturing and office facility
in New York (the “ISP Lease”) for 13,000 square feet. The ISP Lease, which is for a five-year original term with renewal
options, expires September 2020. At
September 30, 2017, we, through ISP’s wholly-owned subsidiary ISP Latvia, have two lease agreements for a manufacturing
and office facility in Riga, Latvia (the “Riga Leases”) for 23,000 square feet. The Riga Leases, each of which is
for a five-year original term with renewal options, expires December 2019. During
fiscal 2014, 2015 and 2016, we entered into five capital lease agreements, with terms ranging from three to five years, for computer
and manufacturing equipment, which are included as part of property and equipment. Assets under capital lease include approximately
$749,000 in computer equipment and software and manufacturing equipment, with accumulated amortization of approximately $419,000
as of September 30, 2017. Amortization related to capital lease assets is included in depreciation and amortization expense. Rent
expense totaled approximately $258,000 and $121,000 during the three months ended September 30, 2017 and 2016, respectively. The
approximate future minimum lease payments under capital and operating leases at September 30, 2017 were as follows:
Fiscal year ending June 30, Capital
Leases Operating
Leases
2018 $ 180,798 $ 610,000
2019 113,391 762,000
2020 62,258 691,000
2021 — 445,000
2022 — 285,000
Total minimum
payments 356,447 $ 2,793,000
Less
imputed interest (28,114 )
Present
value of minimum lease payments included
in capital lease obligations 328,333
Less
current portion 238,683
Non-current
portion $ 89,650 </t>
  </si>
  <si>
    <t>Loans Payable</t>
  </si>
  <si>
    <t>Debt Disclosure [Abstract]</t>
  </si>
  <si>
    <t xml:space="preserve">13.
Loans Payable On
December 21, 2016, we executed the Second Amended and Restated Loan and Security Agreement (the “Amended LSA”) with
AvidBank for the Term Loan in the aggregate principal amount of $5 million and a working capital revolving line of credit (the
“Revolving Line”). The Amended LSA amends and restates that certain Loan and Security Agreement between AvidBank and
us dated September 30, 2013, as amended and restated pursuant to that certain Amended and Restated Loan and Security Agreement
dated as of December 23, 2014, and as further amended pursuant to that certain First Amendment to Amended and Restated Loan and
Security Agreement dated as of December 23, 2015. The
Term Loan is for a five-year term. Pursuant to the Amended LSA, interest on the Term Loan began accruing on December 21, 2016
and is paid monthly for the first six months of the term of the Term Loan. Thereafter, both principal and interest is due and
payable in fifty-four (54) monthly installments. The Term Loan bears interest at a per annum rate equal to two percent (2.0%)
above the Prime Rate, or 6.25% at September 30, 2017; provided, however, that at no time shall the applicable rate be less than
five and one-half percent (5.50%) per annum. Prepayment is permitted; however, we must pay a prepayment fee in an amount equal
to (i) 1% of the principal amount of the Term Loan if prepayment occurs on or prior to December 21, 2017, or (ii) 0.75% of the
principal amount of the Term Loan if such prepayment occurs after December 21, 2017 but on or prior to December 21, 2018, or (iii)
0.50% of the principal amount of the Term Loan if such prepayment occurs after December 21, 2018 but on or prior to December 21,
2019, or (iv) 0.25% of the principal amount of the Term Loan if such prepayment occurs after December 21, 2019 but on or prior
to December 21, 2020. Costs incurred of approximately $72,000 were recorded as a discount on debt
and will be amortized over the five year term of the Term Loan. Amortization of approximately $3,900 is included in interest expense
for the three months ended September 30, 2017. Pursuant
to the Amended LSA, Avidbank will, in its discretion, make loan advances under the Revolving Line to us up to a maximum aggregate
principal amount outstanding not to exceed the lesser of (i) One Million Dollars ($1,000,000) or (ii) eighty percent (80%) (the
“Maximum Advance Rate”) of the aggregate balance of our eligible accounts receivable, as determined by AvidBank in
accordance with the Amended LSA. AvidBank may, in its discretion, elect to not make a requested advance, determine that certain
accounts are not eligible accounts, change the Maximum Advance Rate or apply a lower advance rate to particular accounts and terminate
the Amended LSA. Amounts
borrowed under the Revolving Line may be repaid and re-borrowed at any time prior to December 21, 2017, at which time all amounts
shall be immediately due and payable. The advances under the Revolving Line bear interest, on the outstanding daily balance, at
a per annum rate equal to one percent (1%) above the Prime Rate; provided, however, that at no time shall the applicable rate
be less than four and one-half percent (4.5%) per annum. Interest payments are due and payable on the last business day of each
month. Payments received with respect to accounts upon which advances are made will be applied to the amounts outstanding under
the Amended LSA. There were no borrowings under the Revolving Line during the period. As of September 30, 2017, there was no outstanding
balance under the Revolving Line. Our
obligations under the Amended LSA are secured by a first priority secured by a first priority security interest (subject to permitted
liens) in cash, U.S. inventory and accounts receivable. In addition, our wholly-owned subsidiary, Geltech, has guaranteed our
obligations under the Amended LSA. The
Amended LSA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Additionally, the Amended LSA requires us to maintain
a fixed charge coverage ratio (as defined in the Amended LSA) of at least 1.15 to 1.00 and an asset coverage ratio (as defined
in the Amended LSA) of at least 1.50 to 1.00. As of September 30, 2017, we were in compliance with all covenants. Late
payments are subject to a late fee equal to the lesser of five percent (5%) of the unpaid amount or the maximum amount permitted
to be charged under applicable law. Amounts outstanding during an event of default accrue interest at a rate of five percent (5%)
above the interest rate applicable immediately prior to the occurrence of the event of default. The Amended LSA contains other
customary provisions with respect to events of default, expense reimbursement, and confidentiality. On
December 21, 2016, we also entered into the Sellers Note in the aggregate principal amount of $6 million. Pursuant to the Sellers
Note, during the period commencing on December 21, 2016 (the “Issue Date”) and continuing until the fifteen month
anniversary of the Issue Date (the “Initial Period”), interest will accrue on only the principal amount of the Sellers
Note in excess of $2,700,000 at an interest rate equal to ten percent (10%) per annum. After the Initial Period, interest will
accrue on the entire unpaid principal amount of the Sellers Note from time to time outstanding, at an interest rate equal to ten
percent (10%) per annum. Interest is payable semi-annually in arrears. The term of the Sellers Note is five years, and any unpaid
interest and principal, together with any other amounts payable under the Sellers Note, is due and payable on December 21, 2021,
the maturity date. We may prepay the Sellers Note in whole or in part without penalty or premium. If we do not pay any amount
payable when due, whether at the maturity date, by acceleration, or otherwise, such overdue amount will bear interest at a rate
equal to twelve (12%) per annum from the date of such non-payment until we pay such amount in full. The Sellers Note was valued
based on the present value of expected cash flows, using a risk-adjusted discount rate of 7.5%. The fair value of the Sellers
Note was determined to be approximately $6,327,200 based on the present value of expected future cash flows, using a risk-adjusted
discount rate of 7.5%. The Sellers Note is included in Loans payable, less current portion on the consolidated balance sheet.
As of September 30, 2017 approximately $105,000 was added to the fair value premium and was amortized. As of September 30, 2017
the amount outstanding under the Sellers Note was $5.7 million, after applying the approximately $293,000 working capital adjustment,
as discussed in Note 3, Acquisition of ISP Optics Corporation, to these unaudited Consolidated Financial Statements. In
addition, upon the occurrence of a payment default, or any other “event of default,” such as a bankruptcy event or
a change of control of the Company, the entire unpaid and outstanding principal balance of the Sellers Note, together with all
accrued and unpaid interest and any and all other amounts payable under the Sellers Note, will immediately be due and payable. Future
maturities of loans payable are as follows:
Sellers Note
Fair
Value Unamortized
Year
ended June 30, Avidbank Note Principal Adjustment Debt
Costs Total
2018 833,500 (49,163 ) (10,834 ) 773,503
2019 1,111,000 123,452 (14,445 ) 1,220,007
2020 1,111,000 132,751 (14,445 ) 1,229,306
2021 1,111,000 142,749 (14,445 ) 1,239,304
2022 555,500 5,707,184 75,364 (7,223 ) 6,330,825
Total
payments $ 4,722,000 $ 5,707,184 $ 425,153 $ (61,392 ) $ 10,792,945
Less
current portion 1,111,500
Non-current
portion $ 9,681,445 </t>
  </si>
  <si>
    <t>Foreign Operations</t>
  </si>
  <si>
    <t>Foreign Currency [Abstract]</t>
  </si>
  <si>
    <t>14. Foreign Operations Assets
and liabilities denominated in non-U.S. currencies are translated at rates of exchange prevailing on the balance sheet date, and
revenues and expenses are translated at average rates of exchange for the period. During the three months ended September 30,
2017 and 2016, we recognized a gain of approximately $246,000 and a loss of $36,000 on foreign currency transactions, respectively,
included in the consolidated statements of comprehensive income in the line item entitled “Other income (expense), net.”
Gains or losses on the translation of the financial statements of a non-U.S. operation, where the functional currency is other
than the U.S. dollar, are reflected as a separate component of equity, which was a gain of approximately $54,000 and $32,000 for
the three months ended September 30, 2017 and 2016, respectively. As of September 30, 2017, we had approximately $14.0 million
in assets and $12.1 million in net assets located in China. As of June 30, 2017, we had approximately $14.0 million in assets
and $12.3 million in net assets located in China. As of September 30, 2017, we had approximately $6.7 million in assets and $6.5
million in net assets located in Latvia. As of June 30, 2017, we also had $6.1 million in assets and $6.0 in net assets located
in Latvia.</t>
  </si>
  <si>
    <t>Public Offering of Class A Common Stock</t>
  </si>
  <si>
    <t>Public Offering Of Class Common Stock</t>
  </si>
  <si>
    <t xml:space="preserve">15.
Public Offering of Class A common stock On
December 16, 2016, we entered into an Underwriting Agreement (the “Underwriting Agreement”) with Roth Capital Partners,
LLC (“Roth Capital”), as representative of the several underwriters identified therein (collectively, the “Underwriters”),
relating to the firm commitment offering of 7,000,000 shares of our Class A common stock, at a public offering price of $1.21
per share. Under the terms of the Underwriting Agreement, we also granted the Underwriters an option, exercisable for 45 days,
to purchase up to an additional 1,000,000 shares of Class A common stock to cover any over-allotments. On
December 21, 2016, we completed our underwritten public offering of 8,000,000 shares of Class A common stock, which included the
full exercise by the Underwriters of their option to purchase 1,000,000 shares of Class A common stock to cover over-allotments,
at a public offering price of $1.21 per share. We realized net proceeds of approximately $8.7 million, after deducting underwriting
discounts and commissions and estimated offering expenses. The net proceeds from the offering provided funds for a portion of
the purchase price of the Acquisition of ISP, as well as provided funds for the payment of transaction expenses and other costs
incurred in connection with the Acquisition. The
offering of the shares of Class A common stock was made pursuant to a Registration Statement on Form S-1, as amended (Registration
No. 333-213860), which the SEC declared effective on December 15, 2016, and the final prospectus dated December 16, 2016. </t>
  </si>
  <si>
    <t>Significant Accounting Policies (Policies)</t>
  </si>
  <si>
    <t>Consolidated financial statements</t>
  </si>
  <si>
    <t xml:space="preserve">Consolidated
financial statements </t>
  </si>
  <si>
    <t>Cash
and cash equivalents</t>
  </si>
  <si>
    <t>Allowance for accounts receivable</t>
  </si>
  <si>
    <t xml:space="preserve">Allowance
for accounts receivable, </t>
  </si>
  <si>
    <t>Property and equipment</t>
  </si>
  <si>
    <t>Property
and equipment</t>
  </si>
  <si>
    <t>Long-lived assets</t>
  </si>
  <si>
    <t>Long-lived
assets</t>
  </si>
  <si>
    <t>Goodwill and intangible assets</t>
  </si>
  <si>
    <t xml:space="preserve">Goodwill
and Intangible Assets </t>
  </si>
  <si>
    <t>Deferred
rent</t>
  </si>
  <si>
    <t>Income taxes</t>
  </si>
  <si>
    <t>Income
taxes We
have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we would recognize interest accrued related to unrecognized tax benefits in interest expense and penalties
in operating expenses. We
file U.S. Federal income tax returns, and tax returns in various states and foreign jurisdictions. Our tax years subject to examination
by the Internal Revenue Service generally remain open for three years from the date of filing. Our tax years subject to examination
by the state jurisdictions generally remain open for three to four years from the date of filing. In Latvia, tax years subject
to examination remain open for up to five years from the date of filing and in China, tax years subject to examination remain
open for up to ten years from the date of filing. Our
cash and cash equivalents totaled approximately $8.1 million at September 30, 2017. Of this amount, approximately 55%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September 30, 2017, we have retained earnings
in China of approximately $1.5 million and we need to have approximately $11.3 million before repatriation will be allowed. We
currently intend to permanently invest earnings generated from our foreign Chinese and Latvian operations, and, therefore, we
have not previously provided for United States taxes on related earnings. However, if in the future we change such intention we
would provide for and pay additional United States taxes at that time.</t>
  </si>
  <si>
    <t>Revenue</t>
  </si>
  <si>
    <t>VAT</t>
  </si>
  <si>
    <t>New
product development</t>
  </si>
  <si>
    <t>Stock-based compensation</t>
  </si>
  <si>
    <t>Stock-based
compensation</t>
  </si>
  <si>
    <t>Management estimates</t>
  </si>
  <si>
    <t>Management
estimates</t>
  </si>
  <si>
    <t>Fair value of financial instruments</t>
  </si>
  <si>
    <t>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September 30, 2017.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our capital lease obligations and acquisition term loan
in the aggregate principal amount of $5 million (the “Term Loan”) payable to Avidbank Corporate Finance, a division
of Avidbank (“Avidbank”) approximates their carrying values based upon current rates available to us. Loans payable
also includes a note payable to the sellers of ISP, in the aggregate principal amount of $6 million (the “Sellers Note”).
The carrying value of the Sellers Note includes a fair value premium based on a risk-adjusted discount rate, a Level 2 fair value
measurement. See Note 13, Loans Payable, to these unaudited Consolidated Financial Statements for additional information. We
value our warrant liabilities based on open-form option pricing models which, based on the relevant inputs and render the fair
value measurement at Level 3. We base our estimates of fair value for warrant liabilities on the amount it would pay a market participant to transfer the liability and incorporates inputs such as equity prices, historical and implied volatilities,
dividend rates and prices of convertible securities issued by comparable companies maximizing the use of observable inputs when
available. See Note 10, Derivative Financial Instruments (Warrant
Liability), to these unaudited Consolidated Financial Statements for additional information. We
do not have any other financial or non-financial instruments that would be characterized as Level 1, Level 2 or Level 3.</t>
  </si>
  <si>
    <t>Debt issuance costs</t>
  </si>
  <si>
    <t xml:space="preserve">Debt
issuance costs </t>
  </si>
  <si>
    <t>Derivative financial instruments</t>
  </si>
  <si>
    <t>Derivative
financial instruments. We
do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us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t xml:space="preserve">Comprehensive
income </t>
  </si>
  <si>
    <t>Business segments</t>
  </si>
  <si>
    <t>Business
segments</t>
  </si>
  <si>
    <t>Recent accounting pronouncements</t>
  </si>
  <si>
    <t>Recent
accounting pronounc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A public organization would apply the new revenue standard to all interim reporting periods within the year of adop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We are currently working through the assessment phase of implementing this
guidance. The effective date for us will be the first quarter of our fiscal year ending June 30, 2019, using one of two retrospective
application methods.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Our current operating lease portfolio is primarily comprised of real estate leases. Upon adoption
of this standard, we expect our balance sheet to include a right of use asset and liability related to substantially all operating
lease arrangements. The effective date for us will be the first quarter of our fiscal year ending June 30, 2020. In
October 2016, the FASB issued ASU 2016-16, “Income Taxes” (Topic 740) (“ASU 2016-16”).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ASU 2016-16 is effective for us in the first quarter of fiscal 2019.
We are currently evaluating the adoption date and the impact, if any, adoption will have on our financial position and
results of operations. In
May 2017, the FASB issued ASU 2017-09, “Compensation - Stock Compensation” (Topic 718): Scope of
Modification Accounting (“ASU 2017-09”).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us in the first quarter of fiscal 2019. We are currently evaluating the adoption date and the impact, if
any, adoption will have on our financial position and results of operations.</t>
  </si>
  <si>
    <t>Acquisition of ISP Optics Corporation (Tables)</t>
  </si>
  <si>
    <t>Schedule of acquisition-date fair value of the consideration transferred</t>
  </si>
  <si>
    <t xml:space="preserve">The
Acquisition Date fair value of the consideration transferred totaled approximately $19.1 million, which consisted of the following:
Cash Purchase Price $ 12,000,000
Cash acquired 1,243,216
Tax payable assumed debt (200,477 )
Fair value of Sellers’ Note 6,327,208
Working capital adjustment (315,003 )
Total purchase price $ 19,054,944
Sellers Note issued at fair value (6,327,208 )
Premininary working capital adjustment (760,822 )
Adjustment to beginning cash (163,878 )
Adjustment to beginning assumed debt (25,700 )
Cash paid at Acquisition Date $ 11,777,336 </t>
  </si>
  <si>
    <t>Summary of the estimated fair values of the assets acquired and liabilities assumed at the acquisition date</t>
  </si>
  <si>
    <t xml:space="preserve">The
following table summarizes the estimated fair values of the assets acquired and liabilities assumed at the Acquisition Date:
Cash $ 1,243,216
Accounts receivable 1,108,980
Inventory 1,134,628
Other Current assets 153,450
Property and equipment 4,666,634
Security deposit and other assets 45,359
Identifiable intangibles 11,069,000
Total identifiable assets acquired $ 19,421,267
Accounts payable (554,050 )
Accrued expenses and other payables (133,974 )
Other payables (146,324 )
Deferred tax liability (5,386,880 )
Total liabilities assumed $ (6,221,228 )
Net identifiable assets acquired 13,200,039
Goodwill 5,854,905
Net assets acquired $ 19,054,944 </t>
  </si>
  <si>
    <t>Schedule of pro forma consolidated income statement</t>
  </si>
  <si>
    <t xml:space="preserve">The following represents unaudited pro forma consolidated information as if ISP had been included in our consolidated
results for the three months ending September 30, 2016:
Three months ended September 30, 2016
Revenue $ 7,839,799
Net income $ 368,521 </t>
  </si>
  <si>
    <t>Inventories, net (Tables)</t>
  </si>
  <si>
    <t>Schedule of components of inventory</t>
  </si>
  <si>
    <t xml:space="preserve">The
components of inventories include the following:
September 30, 2017 June 30, 2017
Raw materials $ 2,390,845 $ 2,282,880
Work in process 1,749,638 1,654,653
Finished goods 2,048,650 1,904,497
Reserve for obsolescence (797,711 ) (767,454 )
$ 5,391,422 $ 5,074,576 </t>
  </si>
  <si>
    <t>Property and Equipment, net (Tables)</t>
  </si>
  <si>
    <t>Schedule of property and quipment</t>
  </si>
  <si>
    <t xml:space="preserve">Property
and equipment are summarized as follows:
Estimated September
30, June
30,
Manufacturing
equipment 5
- 10 $ 14,683,642 $ 13,804,964
Computer
equipment and software 3
- 5 382,530 375,775
Furniture
and fixtures 5 114,140 112,307
Leasehold
improvements 5
- 7 1,235,273 1,228,797
Construction
in progress 1,346,532 709,571
Total
property and equipment 17,762,117 16,231,414
Less
accumulated depreciation and amortization 6,350,995 5,906,856
Total
property and equipment, net $ 11,411,122 $ 10,324,558 </t>
  </si>
  <si>
    <t>Goodwill and Intangible Assets (Tables)</t>
  </si>
  <si>
    <t>Schedule of intangible assest acquired in acquistion</t>
  </si>
  <si>
    <t xml:space="preserve">Intangible
assets as a result of the Acquisition of ISP were comprised of:
Useful
life (yrs) Gross Amortization
through Net
Customer
relationships 15 $ 3,590,000 $ 185,934 $ 3,404,066
Backlog 2 366,000 142,169 223,831
Trade
secrets 8 3,272,000 317,745 2,954,255
Trademarks 8 3,814,000 370,378 3,443,622
Non-compete
agreement 3 27,000 6,992 20,008
$ 11,069,000 $ 1,023,218 $ 10,045,782 </t>
  </si>
  <si>
    <t>Schedule of future amortization of intangible assets</t>
  </si>
  <si>
    <t xml:space="preserve">Future
amortization of intangibles is as follows:
Fiscal
year ended:
June
30, 2018 $ 987,812
June
30, 2019 1,220,664
June
30, 2020 1,129,342
June
30, 2021 1,125,083
June
30, 2022 1,125,083
June
30, 2023 and later 4,457,798
$ 10,045,782 </t>
  </si>
  <si>
    <t>Income Taxes (Tables)</t>
  </si>
  <si>
    <t>Summary of the effective income tax rate</t>
  </si>
  <si>
    <t xml:space="preserve">A summary of our effective income tax rate for the three months ended September 30, 2017
and 2016 is as follows:
Three
months ended
2017 2016
Income
before income taxes $ 275,679 $ 405,696
Income
tax expense $ 57,984 $ 265,200
Effective
income tax rate 21 % 65 % </t>
  </si>
  <si>
    <t>Compensatory Equity Incentive Plan and Other Equity Incentives (Tables)</t>
  </si>
  <si>
    <t>Schedule of share based compensation award plans</t>
  </si>
  <si>
    <t xml:space="preserve">These
plans are summarized below:
Award Award
Shares Available
for
Equity
Compensation Arrangement Authorized 2017 2017
Amended
and Restated Omnibus Incentive Plan 3,915,625 2,598,218 637,290
Employee
Stock Purchase Plan 400,000 — 370,895
4,315,625 2,598,218 1,008,185 </t>
  </si>
  <si>
    <t>Schedule of share-based payment awards activity</t>
  </si>
  <si>
    <t xml:space="preserve">A summary of the activity for share-based compensation awards in
the three months ended September 30, 2017 is presented below:
Stock
Options Restricted
Shares Weighted Weighted Shares Weighted
June
30, 2017 1,096,186 $ 1.68 6.3 1,508,782 0.9
Granted — — — — —
Exercised — — — — —
Cancelled/Forfeited (6,750 ) $ 3.01 — — —
September
30, 2017 1,089,436 $ 1.67 6.1 1,508,782 0.9
Awards
exercisable/
vested as
of
September
30, 2017 848,675 $ 1.69 5.5 1,069,870 —
Awards
unexercisable/
unvested
as of
September
30, 2017 240,761 $ 1.60 8.4 438,912 0.9
1,089,436 1,508,782 </t>
  </si>
  <si>
    <t>Schedule of share-based compensation future cost to be recognized</t>
  </si>
  <si>
    <t xml:space="preserve">We expect to recognize
the compensation cost as follows:
Stock RSUs Total
Nine
months ended June 30, 2018 26,566 165,025 191,591
Year
ended June 30, 2019 18,083 144,984 163,067
Year
ended June 30, 2020 4,276 29,989 34,265
Year
ended June 30, 2021 2,105 — 2,105
$ 51,030 $ 339,998 $ 391,028 </t>
  </si>
  <si>
    <t>Summary of the number and weighted average grant date fair values regarding our unexercisable/unvested awards</t>
  </si>
  <si>
    <t xml:space="preserve">The following table is a summary of the number and
weighted average grant date fair values regarding our unexercisable/unvested awards as of September 30, 2017 and changes during
the three months then ended:
Unexercisable/unvested
awards Stock RSU
Shares Total Weighted-Average
June
30, 2017 244,511 438,912 683,423 $ 1.39
Granted — — — —
Vested — — — —
Cancelled/Forfeited (3,750 ) — (3,750 ) $ 1.39
September
30, 2017 240,761 438,912 679,673 $ 1.39 </t>
  </si>
  <si>
    <t>Schedule of total stock-based compensation expense included in the consolidated statements of comprehensive income</t>
  </si>
  <si>
    <t xml:space="preserve">The following table shows total stock-based compensation expense for the three
months ended September 30, 2017 and 2016 included in the consolidated statements of comprehensive income:
Three
months ended September 30,
2017 2016
Stock
options $ 12,348 $ 11,672
RSUs 79,893 108,268
Total $ 92,241 $ 119,940
The
amounts above were included in:
Selling,
general &amp; administrative $ 90,274 $ 119,576
Cost of sales 1,603 79
New
product development 364 285
$ 92,241 $ 119,940 </t>
  </si>
  <si>
    <t>Derivative Financial Instruments (Warrant Liability) (Tables)</t>
  </si>
  <si>
    <t>Schedule of fair value inputs of derivative financial instruments</t>
  </si>
  <si>
    <t xml:space="preserve">The change in fair value of the June 2012 Warrants is recorded in the statement of comprehensive income and is estimated
using the Lattice option-pricing model using the following assumptions as of the end of the respective periods:
September
30, June
30,
Inputs
into Lattice model for warrants: 2017 2017
Equivalent
volatility 21.06 % 63.13 %
Equivalent
interest rate 1.03 % 1.13 %
Floor $ 1.15 $ 1.15
Stock price $ 2.56 $ 2.70
Probability
price &lt; strike price 0.00 % 4.70 %
Fair value
of call $ 1.34 $ 1.49
Probability
of fundamental transaction occuring 0 % 0 % </t>
  </si>
  <si>
    <t>Schedule of Level 3 inputs measured on a recurring basis</t>
  </si>
  <si>
    <t xml:space="preserve">The
following table summarizes the activity of Level 3 instruments measured on a recurring basis for the three months ended September
30, 2017:
Warrant
Liability
Fair
value, June 30, 2017 $ 490,500
Exercise
of common stock warrants (34,500 )
Change
in fair value of warrant liability (48,380 )
Fair value,
September 30, 2017 $ 407,620 </t>
  </si>
  <si>
    <t>Earnings Per Share (Tables)</t>
  </si>
  <si>
    <t>Schedule of the computations for basic and diluted earnings per share</t>
  </si>
  <si>
    <t xml:space="preserve">The computations for basic and diluted earnings per share are described in the
following table:
Three
months ended September 30,
2017 2016
Net
income $ 217,695 $ 140,496
Weighted
average common shares outstanding:
Basic
number of shares 24,235,058 15,616,855
Effect
of dilutive securities:
Options
to purchase common stock 366,179 92,584
RSUs 1,362,049 1,114,134
Common
stock warrants 258,302 329,198
Diluted
number of shares 26,221,588 17,152,771
Earnings
per common share:
Basic $ 0.01 $ 0.01
Diluted $ 0.01 $ 0.01 </t>
  </si>
  <si>
    <t>Schedule of potential dilutive shares were not included in the computation of diluted earnings per share</t>
  </si>
  <si>
    <t xml:space="preserve">The
following potential dilutive shares were not included in the computation of diluted earnings per share as their effects would
be anti-dilutive:
Options
to purchase common stock 728,784 706,676
RSUs 146,733 197,661
Common
stock warrants 230,129 694,408
1,105,646 1,598,745 </t>
  </si>
  <si>
    <t>Lease Commitments (Tables)</t>
  </si>
  <si>
    <t>Schedule of future minimum lease payments under capital and operating leases</t>
  </si>
  <si>
    <t xml:space="preserve">The
approximate future minimum lease payments under capital and operating leases at September 30, 2017 were as follows:
Fiscal year ending June 30, Capital
Leases Operating
Leases
2018 $ 180,798 $ 610,000
2019 113,391 762,000
2020 62,258 691,000
2021 — 445,000
2022 — 285,000
Total minimum
payments 356,447 $ 2,793,000
Less
imputed interest (28,114 )
Present
value of minimum lease payments included
in capital lease obligations 328,333
Less
current portion 238,683
Non-current
portion $ 89,650 </t>
  </si>
  <si>
    <t>Loans Payable (Tables)</t>
  </si>
  <si>
    <t>Schedule of future maturities of loans payable</t>
  </si>
  <si>
    <t xml:space="preserve">Future
maturities of loans payable are as follows:
Sellers Note
Fair
Value Unamortized
Year
ended June 30, Avidbank Note Principal Adjustment Debt
Costs Total
2018 833,500 (49,163 ) (10,834 ) 773,503
2019 1,111,000 123,452 (14,445 ) 1,220,007
2020 1,111,000 132,751 (14,445 ) 1,229,306
2021 1,111,000 142,749 (14,445 ) 1,239,304
2022 555,500 5,707,184 75,364 (7,223 ) 6,330,825
Total
payments $ 4,722,000 $ 5,707,184 $ 425,153 $ (61,392 ) $ 10,792,945
Less
current portion 1,111,500
Non-current
portion $ 9,681,445 </t>
  </si>
  <si>
    <t>Significant Accounting Policies (Details Narrative) - USD ($)</t>
  </si>
  <si>
    <t>Dec. 21, 2016</t>
  </si>
  <si>
    <t>Jun. 30, 2016</t>
  </si>
  <si>
    <t>Retained earnings</t>
  </si>
  <si>
    <t>Inventory reserve - two years</t>
  </si>
  <si>
    <t>100.00%</t>
  </si>
  <si>
    <t>Inventory reserve slow moving - one year</t>
  </si>
  <si>
    <t>50.00%</t>
  </si>
  <si>
    <t>Inventory reserve slow moving - six months</t>
  </si>
  <si>
    <t>25.00%</t>
  </si>
  <si>
    <t>AvidBank Note [Member]</t>
  </si>
  <si>
    <t>Face amount of debt</t>
  </si>
  <si>
    <t>ISP Optics Corp [Member] | AvidBank Note [Member]</t>
  </si>
  <si>
    <t>ISP Optics Corp [Member] | Sellers Note [Member]</t>
  </si>
  <si>
    <t>Maturity Greater than 60 Days [Member]</t>
  </si>
  <si>
    <t>Allowance for doubtful accounts (percent)</t>
  </si>
  <si>
    <t>10.00%</t>
  </si>
  <si>
    <t>Maturity Greater than 90 Days [Member]</t>
  </si>
  <si>
    <t>Foreign Subsidiaries in China [Member]</t>
  </si>
  <si>
    <t>Cash and cash equivalents held by foreign subsidiaries</t>
  </si>
  <si>
    <t>55.00%</t>
  </si>
  <si>
    <t>Percentage of registered capital</t>
  </si>
  <si>
    <t>150.00%</t>
  </si>
  <si>
    <t>Retained earnings needed for repatriation</t>
  </si>
  <si>
    <t>Foreign Subsidiaries in China [Member] | Maturity Greater than 120 Days [Member]</t>
  </si>
  <si>
    <t>Upper Limit [Member]</t>
  </si>
  <si>
    <t>Value added tax rate</t>
  </si>
  <si>
    <t>21.00%</t>
  </si>
  <si>
    <t>Estimated Life (Years)</t>
  </si>
  <si>
    <t>15 years</t>
  </si>
  <si>
    <t>Lower Limit [Member]</t>
  </si>
  <si>
    <t>2 years</t>
  </si>
  <si>
    <t>Acquisition of ISP Optics Corporation (Details Narrative) - USD ($)</t>
  </si>
  <si>
    <t>Mar. 31, 2017</t>
  </si>
  <si>
    <t>Acquired intangible assets</t>
  </si>
  <si>
    <t>ISP Optics Corp [Member]</t>
  </si>
  <si>
    <t>Interest acquired</t>
  </si>
  <si>
    <t>Fair value of consideration transfereed</t>
  </si>
  <si>
    <t>Amount payable</t>
  </si>
  <si>
    <t>Amount receivable</t>
  </si>
  <si>
    <t>Public equity placement, net of costs</t>
  </si>
  <si>
    <t>Public equity placement, net of costs, shares</t>
  </si>
  <si>
    <t>Increase in basis of acquired basis of intangible assets</t>
  </si>
  <si>
    <t>Increase in basis of acquired basis of inventory</t>
  </si>
  <si>
    <t>Decrease in basis of acquired basis of deferred revenue</t>
  </si>
  <si>
    <t>Deferred tax liability - fair value adjustment of acquired assets</t>
  </si>
  <si>
    <t>Pro forma - Earnings</t>
  </si>
  <si>
    <t>Acquisition expense excluded from pro forma net income</t>
  </si>
  <si>
    <t>Non-recurring fees excluded from pro forma net income</t>
  </si>
  <si>
    <t>ISP Optics Corp [Member] | Customer Relationships [Member]</t>
  </si>
  <si>
    <t>Acquired intangible assets - useful life</t>
  </si>
  <si>
    <t>ISP Optics Corp [Member] | Backlog [Member]</t>
  </si>
  <si>
    <t>ISP Optics Corp [Member] | Trade Secrets [Member]</t>
  </si>
  <si>
    <t>8 years</t>
  </si>
  <si>
    <t>ISP Optics Corp [Member] | Trademark [Member]</t>
  </si>
  <si>
    <t>ISP Optics Corp [Member] | Noncompete Agreement [Member]</t>
  </si>
  <si>
    <t>3 years</t>
  </si>
  <si>
    <t>Working capital adjustment - repayment of debt</t>
  </si>
  <si>
    <t>ISP Optics Corp [Member] | Amortization [Member]</t>
  </si>
  <si>
    <t>ISP Optics Corp [Member] | Additional Interest [Member]</t>
  </si>
  <si>
    <t>Acquisition of ISP Optics Corporation (Details) - ISP Optics Corp [Member]</t>
  </si>
  <si>
    <t>Dec. 21, 2016USD ($)</t>
  </si>
  <si>
    <t>Cash Purchase Price</t>
  </si>
  <si>
    <t>Cash acquired</t>
  </si>
  <si>
    <t>Tax payable assumed debt</t>
  </si>
  <si>
    <t>Fair value of Seller's Note</t>
  </si>
  <si>
    <t>Working capital adjustment</t>
  </si>
  <si>
    <t>Total purchase price</t>
  </si>
  <si>
    <t>Sellers Note issued at fair value</t>
  </si>
  <si>
    <t>Preliminary working capital adjustment</t>
  </si>
  <si>
    <t>Adjustment to beginning cash</t>
  </si>
  <si>
    <t>Adjustment to beginning assumed debt</t>
  </si>
  <si>
    <t>Cash paid at Acquisition Date</t>
  </si>
  <si>
    <t>Acquisition of ISP Optics Corporation (Details 1) - USD ($)</t>
  </si>
  <si>
    <t>Cash</t>
  </si>
  <si>
    <t>Accounts receivable</t>
  </si>
  <si>
    <t>Inventory</t>
  </si>
  <si>
    <t>Other current assets</t>
  </si>
  <si>
    <t>Security deposits and other assets</t>
  </si>
  <si>
    <t>Total identifiable assets acquired</t>
  </si>
  <si>
    <t>Accrued expenses and other payables</t>
  </si>
  <si>
    <t>Other payables</t>
  </si>
  <si>
    <t>Deferred tax liability</t>
  </si>
  <si>
    <t>Total liabilities assumed</t>
  </si>
  <si>
    <t>Net identifiable assets acquired</t>
  </si>
  <si>
    <t>Net assets acquired</t>
  </si>
  <si>
    <t>Acquisition of ISP Optics Corporation (Details 2) - ISP Optics Corp [Member]</t>
  </si>
  <si>
    <t>Sep. 30, 2016USD ($)</t>
  </si>
  <si>
    <t>Pro forma - Revenue</t>
  </si>
  <si>
    <t>Inventories, net (Details Narrative) - USD ($)</t>
  </si>
  <si>
    <t>Raw materials - tooling</t>
  </si>
  <si>
    <t>Inventory - Tooling [Member]</t>
  </si>
  <si>
    <t>Inventories, net (Details) - USD ($)</t>
  </si>
  <si>
    <t>Raw materials</t>
  </si>
  <si>
    <t>Work in process</t>
  </si>
  <si>
    <t>Finished goods</t>
  </si>
  <si>
    <t>Reserve for obsolescence</t>
  </si>
  <si>
    <t>Property and Equipment, net (Details) - USD ($)</t>
  </si>
  <si>
    <t>Total property and equipment, gross</t>
  </si>
  <si>
    <t>Less accumulated depreciation and amortization</t>
  </si>
  <si>
    <t>Total property and equipment, net</t>
  </si>
  <si>
    <t>Manufacturing Equipment [Member]</t>
  </si>
  <si>
    <t>Manufacturing Equipment [Member] | Lower Limit [Member]</t>
  </si>
  <si>
    <t>5 years</t>
  </si>
  <si>
    <t>Manufacturing Equipment [Member] | Upper Limit [Member]</t>
  </si>
  <si>
    <t>10 years</t>
  </si>
  <si>
    <t>Computer Equipment And Software [Member]</t>
  </si>
  <si>
    <t>Computer Equipment And Software [Member] | Lower Limit [Member]</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Goodwill and Intangible Assets (Details) - USD ($)</t>
  </si>
  <si>
    <t>Amortization</t>
  </si>
  <si>
    <t>Intangible assets net</t>
  </si>
  <si>
    <t>Goodwill and Intangible Assets (Details 1) - USD ($)</t>
  </si>
  <si>
    <t>Fiscal year ended:</t>
  </si>
  <si>
    <t>June 30, 2018</t>
  </si>
  <si>
    <t>June 30, 2019</t>
  </si>
  <si>
    <t>June 30, 2020</t>
  </si>
  <si>
    <t>June 30, 2021</t>
  </si>
  <si>
    <t>June 30, 2022</t>
  </si>
  <si>
    <t>June 30, 2023 and later</t>
  </si>
  <si>
    <t>[us-gaap:FiniteLivedIntangibleAssetsNet]</t>
  </si>
  <si>
    <t>Accounts Payable (Details Narrative) - USD ($)</t>
  </si>
  <si>
    <t>Board of Directors [Member]</t>
  </si>
  <si>
    <t>Accounts payable - related parties for directors' fees</t>
  </si>
  <si>
    <t>Income Taxes (Details Narrative) - USD ($)</t>
  </si>
  <si>
    <t>Federal statutory income tax rate</t>
  </si>
  <si>
    <t>34.00%</t>
  </si>
  <si>
    <t>CHINA</t>
  </si>
  <si>
    <t>Statutory rate</t>
  </si>
  <si>
    <t>LATVIA</t>
  </si>
  <si>
    <t>15.00%</t>
  </si>
  <si>
    <t>Income Taxes (Details) - USD ($)</t>
  </si>
  <si>
    <t>Income before income taxes</t>
  </si>
  <si>
    <t>Effective income tax rate</t>
  </si>
  <si>
    <t>65.00%</t>
  </si>
  <si>
    <t>Compensatory Equity Incentive Plan and Other Equity Incentives (Details Narrative) - USD ($)</t>
  </si>
  <si>
    <t>Oct. 26, 2017</t>
  </si>
  <si>
    <t>Discount on market value of shares ESOP</t>
  </si>
  <si>
    <t>Discount rate on ESOP shares</t>
  </si>
  <si>
    <t>Exercisable period</t>
  </si>
  <si>
    <t>Intrinsic value of options outstanding and exercisable</t>
  </si>
  <si>
    <t>Fair value of options vested</t>
  </si>
  <si>
    <t>Intrinsic value of RSUs outstanding and exercisable</t>
  </si>
  <si>
    <t>Fair value of RSUs Vested</t>
  </si>
  <si>
    <t>Award shares authorized under the plan</t>
  </si>
  <si>
    <t>Unrecognized compensation costs</t>
  </si>
  <si>
    <t>Subsequent Event [Member]</t>
  </si>
  <si>
    <t>Additional award shares authorized under the plan</t>
  </si>
  <si>
    <t>Vesting period of options and RSUs</t>
  </si>
  <si>
    <t>4 years</t>
  </si>
  <si>
    <t>Restricted Stock Units [Member]</t>
  </si>
  <si>
    <t>Forfeiture rate</t>
  </si>
  <si>
    <t>0.00%</t>
  </si>
  <si>
    <t>Stock Option [Member]</t>
  </si>
  <si>
    <t>20.00%</t>
  </si>
  <si>
    <t>2014 Employee Stock Purchase Plan [Member]</t>
  </si>
  <si>
    <t>Threshold percentage of compensation</t>
  </si>
  <si>
    <t>Percentage of market value shares may be purchased at</t>
  </si>
  <si>
    <t>85.00%</t>
  </si>
  <si>
    <t>Yearly limit on purchase of common stock, value</t>
  </si>
  <si>
    <t>Yearly limit on purchase of common stock, shares</t>
  </si>
  <si>
    <t>Six month limit on purchase of common stock, shares</t>
  </si>
  <si>
    <t>Compensatory Equity Incentive Plan and Other Equity Incentives (Details)</t>
  </si>
  <si>
    <t>Sep. 30, 2017shares</t>
  </si>
  <si>
    <t>Award shares, authorized</t>
  </si>
  <si>
    <t>Award shares, outstanding</t>
  </si>
  <si>
    <t>Available for issuance</t>
  </si>
  <si>
    <t>Amended and Restated Omnibus Incentive Plan [Member]</t>
  </si>
  <si>
    <t>Employee Stock Purchase Plan [Member]</t>
  </si>
  <si>
    <t>Compensatory Equity Incentive Plan and Other Equity Incentives (Details 1) - $ / shares</t>
  </si>
  <si>
    <t>Balance, beginning, shares</t>
  </si>
  <si>
    <t>Cancelled/Forfeited, shares</t>
  </si>
  <si>
    <t>Balance ending, shares</t>
  </si>
  <si>
    <t>Balance ending, shares exercisable and vested</t>
  </si>
  <si>
    <t>Balance ending, shares unexercisable and unvested</t>
  </si>
  <si>
    <t>Weighted average exercise price - Stock Options</t>
  </si>
  <si>
    <t>Balance Beginning</t>
  </si>
  <si>
    <t>Cancelled/Forfeited</t>
  </si>
  <si>
    <t>Balance Ending</t>
  </si>
  <si>
    <t>Exercisable - Balance Ending</t>
  </si>
  <si>
    <t>Unexercisable/unvested - Balance Ending</t>
  </si>
  <si>
    <t>Weighted average remaining contract life - Stock Options</t>
  </si>
  <si>
    <t>Balance</t>
  </si>
  <si>
    <t>6 years 1 month 6 days</t>
  </si>
  <si>
    <t>6 years 3 months 19 days</t>
  </si>
  <si>
    <t>Exercisable/vested</t>
  </si>
  <si>
    <t>5 years 6 months</t>
  </si>
  <si>
    <t>Unexercisable/unvested</t>
  </si>
  <si>
    <t>8 years 4 months 24 days</t>
  </si>
  <si>
    <t>Balance, beginnings</t>
  </si>
  <si>
    <t>Exercised</t>
  </si>
  <si>
    <t>Balance, endings</t>
  </si>
  <si>
    <t>Balance, ending, shares exercisable and vested</t>
  </si>
  <si>
    <t>Balance, ending, shares unexercisable/unvested</t>
  </si>
  <si>
    <t>Weighted average remaining contract life - Restricted Stock Units</t>
  </si>
  <si>
    <t>10 months 25 days</t>
  </si>
  <si>
    <t>Weighted average remaining contract life unexercisable/unvested - Restricted Stock Units</t>
  </si>
  <si>
    <t>Compensatory Equity Incentive Plan and Other Equity Incentives (Details 2)</t>
  </si>
  <si>
    <t>Sep. 30, 2017USD ($)</t>
  </si>
  <si>
    <t>Stock Options</t>
  </si>
  <si>
    <t>Restricted Stock Units</t>
  </si>
  <si>
    <t>Total Unrecognized Compensation Cost</t>
  </si>
  <si>
    <t>Nine months ended June 30, 2018 [Member]</t>
  </si>
  <si>
    <t>Year ended June 30, 2019 [Member]</t>
  </si>
  <si>
    <t>Year ended June 30, 2020 [Member]</t>
  </si>
  <si>
    <t>Year ended June 30, 2021 [Member]</t>
  </si>
  <si>
    <t>Compensatory Equity Incentive Plan and Other Equity Incentives (Details 3)</t>
  </si>
  <si>
    <t>Sep. 30, 2017$ / sharesshares</t>
  </si>
  <si>
    <t>Beginning Balance</t>
  </si>
  <si>
    <t>Vested</t>
  </si>
  <si>
    <t>Balance ending</t>
  </si>
  <si>
    <t>Beginning Balance | $ / shares</t>
  </si>
  <si>
    <t>Cancelled/Forfeited | $ / shares</t>
  </si>
  <si>
    <t>Ending Balance | $ / shares</t>
  </si>
  <si>
    <t>Compensatory Equity Incentive Plan and Other Equity Incentives (Details 4) - USD ($)</t>
  </si>
  <si>
    <t>Selling, General &amp; Administrative [Member]</t>
  </si>
  <si>
    <t>Cost of Sales [Member]</t>
  </si>
  <si>
    <t>New Product Development [Member]</t>
  </si>
  <si>
    <t>Stock Options [Member]</t>
  </si>
  <si>
    <t>Derivative Financial Instruments (Warrant Liability) (Details Narrative) - USD ($)</t>
  </si>
  <si>
    <t>Jun. 11, 2012</t>
  </si>
  <si>
    <t>Jun. 30, 2012</t>
  </si>
  <si>
    <t>Exercise of common stock warrants (shares)</t>
  </si>
  <si>
    <t>Warrant [Member]</t>
  </si>
  <si>
    <t>Warrant [Member] | Level 3 [Member]</t>
  </si>
  <si>
    <t>Fair value of warrant</t>
  </si>
  <si>
    <t>Private Placement [Member]</t>
  </si>
  <si>
    <t>Issuance of shares for Securities Purchase Agreement</t>
  </si>
  <si>
    <t>Sale of stock price</t>
  </si>
  <si>
    <t>Exercise price</t>
  </si>
  <si>
    <t>Date warrants are exercisable</t>
  </si>
  <si>
    <t>Dec. 11,
		2012</t>
  </si>
  <si>
    <t>Period warrants exercisable</t>
  </si>
  <si>
    <t>Private Placement [Member] | Class A Common Shares [Member]</t>
  </si>
  <si>
    <t>Number of stock warrants (shares)</t>
  </si>
  <si>
    <t>Number of stock warrants issued not requiring fair value remeasurement (shares)</t>
  </si>
  <si>
    <t>Derivative Financial Instruments (Warrant Liability) (Details) - Warrant [Member]</t>
  </si>
  <si>
    <t>Sep. 30, 2017$ / shares$ / Unit</t>
  </si>
  <si>
    <t>Jun. 30, 2017$ / shares$ / Unit</t>
  </si>
  <si>
    <t>Method used</t>
  </si>
  <si>
    <t>Lattice model</t>
  </si>
  <si>
    <t>Equivalent volatility</t>
  </si>
  <si>
    <t>21.06%</t>
  </si>
  <si>
    <t>63.13%</t>
  </si>
  <si>
    <t>Equivalent interest rate</t>
  </si>
  <si>
    <t>1.03%</t>
  </si>
  <si>
    <t>1.13%</t>
  </si>
  <si>
    <t>Floor | $ / Unit</t>
  </si>
  <si>
    <t>Stock price</t>
  </si>
  <si>
    <t>Probability price less than strike price</t>
  </si>
  <si>
    <t>4.70%</t>
  </si>
  <si>
    <t>Fair value of call</t>
  </si>
  <si>
    <t>Probability of fundamental transaction occuring</t>
  </si>
  <si>
    <t>Derivative Financial Instruments (Warrant Liability) (Details 1) - Warrant [Member] - Level 3 [Member]</t>
  </si>
  <si>
    <t>Balance, beginning</t>
  </si>
  <si>
    <t>Exercise of common stock warrants</t>
  </si>
  <si>
    <t>Balance, ending</t>
  </si>
  <si>
    <t>Earnings Per Share (Details) - USD ($)</t>
  </si>
  <si>
    <t>Effect of dilutive securities:</t>
  </si>
  <si>
    <t>Options to purchase common stock</t>
  </si>
  <si>
    <t>RSUs</t>
  </si>
  <si>
    <t>Common stock warrants</t>
  </si>
  <si>
    <t>Earnings per common share:</t>
  </si>
  <si>
    <t>Basic</t>
  </si>
  <si>
    <t>Diluted</t>
  </si>
  <si>
    <t>Earnings Per Share (Details 1) - shares</t>
  </si>
  <si>
    <t>Antidilutive securities</t>
  </si>
  <si>
    <t>Lease Commitments (Details Narrative)</t>
  </si>
  <si>
    <t>12 Months Ended</t>
  </si>
  <si>
    <t>Sep. 30, 2017USD ($)ft²Number</t>
  </si>
  <si>
    <t>Jun. 30, 2015USD ($)</t>
  </si>
  <si>
    <t>Rent Expense | $</t>
  </si>
  <si>
    <t>Amortization of leasehold improvements | $</t>
  </si>
  <si>
    <t>Tenant improvement allowance | $</t>
  </si>
  <si>
    <t>Computer and Manufacturing Equipment [Member]</t>
  </si>
  <si>
    <t>Number of capital leases | Number</t>
  </si>
  <si>
    <t>Computer and Manufacturing Equipment [Member] | Lower Limit [Member]</t>
  </si>
  <si>
    <t>Term of capital lease</t>
  </si>
  <si>
    <t>Computer and Manufacturing Equipment [Member] | Upper Limit [Member]</t>
  </si>
  <si>
    <t>Computer Equipment and Software and Manufacturing Equip [Member]</t>
  </si>
  <si>
    <t>Assets under capital lease | $</t>
  </si>
  <si>
    <t>Accumulated amortization of assets under capital leases | $</t>
  </si>
  <si>
    <t>Orlando Lease [Member]</t>
  </si>
  <si>
    <t>Term of operating lease</t>
  </si>
  <si>
    <t>Term of lease extension</t>
  </si>
  <si>
    <t>Lease expiration</t>
  </si>
  <si>
    <t>Apr. 30,
		2022</t>
  </si>
  <si>
    <t>Square footage of leased office space</t>
  </si>
  <si>
    <t>Shanghai Lease [Member]</t>
  </si>
  <si>
    <t>Oct. 31,
		2018</t>
  </si>
  <si>
    <t>Zhenjiang Lease [Member]</t>
  </si>
  <si>
    <t>54 months</t>
  </si>
  <si>
    <t>Dec. 31,
		2021</t>
  </si>
  <si>
    <t>Additional square footage of leased office space</t>
  </si>
  <si>
    <t>ISP Lease [Member]</t>
  </si>
  <si>
    <t>Sep. 30,
		2020</t>
  </si>
  <si>
    <t>Riga Lease [Member]</t>
  </si>
  <si>
    <t>Number of leases | Number</t>
  </si>
  <si>
    <t>Dec. 31,
		2019</t>
  </si>
  <si>
    <t>Lease Commitments (Details) - USD ($)</t>
  </si>
  <si>
    <t>Capital Lease - Fiscal year ending June 30,</t>
  </si>
  <si>
    <t>Total minimum payments</t>
  </si>
  <si>
    <t>Less imputed interest</t>
  </si>
  <si>
    <t>Present value of minimum lease payments included in capital lease obligations</t>
  </si>
  <si>
    <t>Less current portion</t>
  </si>
  <si>
    <t>Non-current portion</t>
  </si>
  <si>
    <t>Operating Lease - Fiscal Year ending June 30,</t>
  </si>
  <si>
    <t>Total Minimum Payments</t>
  </si>
  <si>
    <t>Loans Payable (Details Narrative) - USD ($)</t>
  </si>
  <si>
    <t>Amortization of debt costs</t>
  </si>
  <si>
    <t>LOC - Avidbank [Member]</t>
  </si>
  <si>
    <t>Interest rate basis</t>
  </si>
  <si>
    <t>Prime Rate</t>
  </si>
  <si>
    <t>Basis spread on variable rate</t>
  </si>
  <si>
    <t>1.00%</t>
  </si>
  <si>
    <t>Maximum borrowing capacity</t>
  </si>
  <si>
    <t>Borrowing capacity eligible accounts, percentage</t>
  </si>
  <si>
    <t>80.00%</t>
  </si>
  <si>
    <t>Lower Limit [Member] | LOC - Avidbank [Member]</t>
  </si>
  <si>
    <t>Interest rate</t>
  </si>
  <si>
    <t>4.50%</t>
  </si>
  <si>
    <t>2.00%</t>
  </si>
  <si>
    <t>Debt discount</t>
  </si>
  <si>
    <t>Term of payments</t>
  </si>
  <si>
    <t>Late payment rate</t>
  </si>
  <si>
    <t>5.00%</t>
  </si>
  <si>
    <t>6.25%</t>
  </si>
  <si>
    <t>Fixed charge coverage ratio</t>
  </si>
  <si>
    <t>Asset coverage ratio</t>
  </si>
  <si>
    <t>AvidBank Note [Member] | ISP Optics Corp [Member]</t>
  </si>
  <si>
    <t>AvidBank Note [Member] | On or Prior to 12/21/2018 [Member]</t>
  </si>
  <si>
    <t>Prepayment fee</t>
  </si>
  <si>
    <t>AvidBank Note [Member] | After 12/21/2017 and on or Prior to 12/21/2018 [Member]</t>
  </si>
  <si>
    <t>0.75%</t>
  </si>
  <si>
    <t>AvidBank Note [Member] | After 12/21/2018 before 12/21/2019 [Member]</t>
  </si>
  <si>
    <t>0.50%</t>
  </si>
  <si>
    <t>AvidBank Note [Member] | After 12/21/2019 before 12/21/2020 [Member]</t>
  </si>
  <si>
    <t>0.25%</t>
  </si>
  <si>
    <t>AvidBank Note [Member] | Lower Limit [Member]</t>
  </si>
  <si>
    <t>5.50%</t>
  </si>
  <si>
    <t>Sellers Note [Member] | ISP Optics Corp [Member]</t>
  </si>
  <si>
    <t>Carrying amount of debt</t>
  </si>
  <si>
    <t>Default interest rate</t>
  </si>
  <si>
    <t>12.00%</t>
  </si>
  <si>
    <t>Prinipal amount in excess that will accrue interest</t>
  </si>
  <si>
    <t>Risk adjusted discount rate</t>
  </si>
  <si>
    <t>7.50%</t>
  </si>
  <si>
    <t>Fair value of loan payable</t>
  </si>
  <si>
    <t>Fair value premium</t>
  </si>
  <si>
    <t>Loans Payable (Details) - USD ($)</t>
  </si>
  <si>
    <t>Fiscal year ending June 30,</t>
  </si>
  <si>
    <t>Total payments</t>
  </si>
  <si>
    <t>Unamortized Debt Costs [Member]</t>
  </si>
  <si>
    <t>Sellers Note [Member]</t>
  </si>
  <si>
    <t>Sellers Note [Member] | Fair Value[Member]</t>
  </si>
  <si>
    <t>Foreign Operations (Details Narrative) - USD ($)</t>
  </si>
  <si>
    <t>Gain (loss) on foreign currency</t>
  </si>
  <si>
    <t>Assets in foreign locations</t>
  </si>
  <si>
    <t>Net assets in foreign locations</t>
  </si>
  <si>
    <t>Public Offering of Class A Common Stock (Details Narrative) - Underwriting Agreement [Member] - Roth Capital [Member] - USD ($)</t>
  </si>
  <si>
    <t>Dec. 16, 2016</t>
  </si>
  <si>
    <t>Offering amount, shares</t>
  </si>
  <si>
    <t>Share price</t>
  </si>
  <si>
    <t>Proceeds from issuance of common stock under public equity placement</t>
  </si>
  <si>
    <t>Over-Allotment Option [Member]</t>
  </si>
  <si>
    <t>Grant of option for over allotment</t>
  </si>
  <si>
    <t>Number of days option exercisable</t>
  </si>
  <si>
    <t>45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9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539858</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61</v>
      </c>
    </row>
    <row r="4" spans="1:2">
      <c r="A4" s="4" t="s">
        <v>34</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58151</v>
      </c>
      <c r="C3" s="7" t="n">
        <v>8085015</v>
      </c>
    </row>
    <row r="4" spans="1:3">
      <c r="A4" s="4" t="s">
        <v>33</v>
      </c>
      <c r="B4" s="5" t="n">
        <v>5196724</v>
      </c>
      <c r="C4" s="5" t="n">
        <v>5890113</v>
      </c>
    </row>
    <row r="5" spans="1:3">
      <c r="A5" s="4" t="s">
        <v>34</v>
      </c>
      <c r="B5" s="5" t="n">
        <v>5391422</v>
      </c>
      <c r="C5" s="5" t="n">
        <v>5074576</v>
      </c>
    </row>
    <row r="6" spans="1:3">
      <c r="A6" s="4" t="s">
        <v>35</v>
      </c>
      <c r="B6" s="5" t="n">
        <v>52789</v>
      </c>
      <c r="C6" s="5" t="n">
        <v>29202</v>
      </c>
    </row>
    <row r="7" spans="1:3">
      <c r="A7" s="4" t="s">
        <v>36</v>
      </c>
      <c r="B7" s="5" t="n">
        <v>665791</v>
      </c>
      <c r="C7" s="5" t="n">
        <v>641469</v>
      </c>
    </row>
    <row r="8" spans="1:3">
      <c r="A8" s="4" t="s">
        <v>37</v>
      </c>
      <c r="B8" s="5" t="n">
        <v>19364877</v>
      </c>
      <c r="C8" s="5" t="n">
        <v>19720375</v>
      </c>
    </row>
    <row r="9" spans="1:3">
      <c r="A9" s="4" t="s">
        <v>38</v>
      </c>
      <c r="B9" s="5" t="n">
        <v>11411122</v>
      </c>
      <c r="C9" s="5" t="n">
        <v>10324558</v>
      </c>
    </row>
    <row r="10" spans="1:3">
      <c r="A10" s="4" t="s">
        <v>39</v>
      </c>
      <c r="B10" s="5" t="n">
        <v>10045782</v>
      </c>
      <c r="C10" s="5" t="n">
        <v>10375053</v>
      </c>
    </row>
    <row r="11" spans="1:3">
      <c r="A11" s="4" t="s">
        <v>40</v>
      </c>
      <c r="B11" s="5" t="n">
        <v>5854905</v>
      </c>
      <c r="C11" s="5" t="n">
        <v>5854905</v>
      </c>
    </row>
    <row r="12" spans="1:3">
      <c r="A12" s="4" t="s">
        <v>41</v>
      </c>
      <c r="B12" s="5" t="n">
        <v>285000</v>
      </c>
      <c r="C12" s="5" t="n">
        <v>285000</v>
      </c>
    </row>
    <row r="13" spans="1:3">
      <c r="A13" s="4" t="s">
        <v>42</v>
      </c>
      <c r="B13" s="5" t="n">
        <v>112323</v>
      </c>
      <c r="C13" s="5" t="n">
        <v>112323</v>
      </c>
    </row>
    <row r="14" spans="1:3">
      <c r="A14" s="4" t="s">
        <v>43</v>
      </c>
      <c r="B14" s="5" t="n">
        <v>47074009</v>
      </c>
      <c r="C14" s="5" t="n">
        <v>46672214</v>
      </c>
    </row>
    <row r="15" spans="1:3">
      <c r="A15" s="3" t="s">
        <v>44</v>
      </c>
    </row>
    <row r="16" spans="1:3">
      <c r="A16" s="4" t="s">
        <v>45</v>
      </c>
      <c r="B16" s="5" t="n">
        <v>2301890</v>
      </c>
      <c r="C16" s="5" t="n">
        <v>1536121</v>
      </c>
    </row>
    <row r="17" spans="1:3">
      <c r="A17" s="4" t="s">
        <v>46</v>
      </c>
      <c r="B17" s="5" t="n">
        <v>714859</v>
      </c>
      <c r="C17" s="5" t="n">
        <v>966929</v>
      </c>
    </row>
    <row r="18" spans="1:3">
      <c r="A18" s="4" t="s">
        <v>47</v>
      </c>
      <c r="B18" s="5" t="n">
        <v>1723147</v>
      </c>
      <c r="C18" s="5" t="n">
        <v>1896530</v>
      </c>
    </row>
    <row r="19" spans="1:3">
      <c r="A19" s="4" t="s">
        <v>48</v>
      </c>
      <c r="B19" s="5" t="n">
        <v>1111500</v>
      </c>
      <c r="C19" s="5" t="n">
        <v>1111500</v>
      </c>
    </row>
    <row r="20" spans="1:3">
      <c r="A20" s="4" t="s">
        <v>49</v>
      </c>
      <c r="B20" s="5" t="n">
        <v>238683</v>
      </c>
      <c r="C20" s="5" t="n">
        <v>239332</v>
      </c>
    </row>
    <row r="21" spans="1:3">
      <c r="A21" s="4" t="s">
        <v>50</v>
      </c>
      <c r="B21" s="5" t="n">
        <v>6090079</v>
      </c>
      <c r="C21" s="5" t="n">
        <v>5750412</v>
      </c>
    </row>
    <row r="22" spans="1:3">
      <c r="A22" s="4" t="s">
        <v>51</v>
      </c>
      <c r="B22" s="5" t="n">
        <v>89650</v>
      </c>
      <c r="C22" s="5" t="n">
        <v>142101</v>
      </c>
    </row>
    <row r="23" spans="1:3">
      <c r="A23" s="4" t="s">
        <v>52</v>
      </c>
      <c r="B23" s="5" t="n">
        <v>438854</v>
      </c>
      <c r="C23" s="5" t="n">
        <v>458839</v>
      </c>
    </row>
    <row r="24" spans="1:3">
      <c r="A24" s="4" t="s">
        <v>53</v>
      </c>
      <c r="B24" s="5" t="n">
        <v>197279</v>
      </c>
      <c r="C24" s="5" t="n">
        <v>182349</v>
      </c>
    </row>
    <row r="25" spans="1:3">
      <c r="A25" s="4" t="s">
        <v>54</v>
      </c>
      <c r="B25" s="5" t="n">
        <v>407620</v>
      </c>
      <c r="C25" s="5" t="n">
        <v>490500</v>
      </c>
    </row>
    <row r="26" spans="1:3">
      <c r="A26" s="4" t="s">
        <v>55</v>
      </c>
      <c r="B26" s="5" t="n">
        <v>9681445</v>
      </c>
      <c r="C26" s="5" t="n">
        <v>9926844</v>
      </c>
    </row>
    <row r="27" spans="1:3">
      <c r="A27" s="4" t="s">
        <v>56</v>
      </c>
      <c r="B27" s="5" t="n">
        <v>16904927</v>
      </c>
      <c r="C27" s="5" t="n">
        <v>16951045</v>
      </c>
    </row>
    <row r="28" spans="1:3">
      <c r="A28" s="3" t="s">
        <v>57</v>
      </c>
    </row>
    <row r="29" spans="1:3">
      <c r="A29" s="4" t="s">
        <v>58</v>
      </c>
      <c r="B29" s="4" t="s">
        <v>59</v>
      </c>
      <c r="C29" s="4" t="s">
        <v>59</v>
      </c>
    </row>
    <row r="30" spans="1:3">
      <c r="A30" s="4" t="s">
        <v>60</v>
      </c>
      <c r="B30" s="5" t="n">
        <v>242478</v>
      </c>
      <c r="C30" s="5" t="n">
        <v>242157</v>
      </c>
    </row>
    <row r="31" spans="1:3">
      <c r="A31" s="4" t="s">
        <v>61</v>
      </c>
      <c r="B31" s="5" t="n">
        <v>225668002</v>
      </c>
      <c r="C31" s="5" t="n">
        <v>225492252</v>
      </c>
    </row>
    <row r="32" spans="1:3">
      <c r="A32" s="4" t="s">
        <v>62</v>
      </c>
      <c r="B32" s="5" t="n">
        <v>349543</v>
      </c>
      <c r="C32" s="5" t="n">
        <v>295396</v>
      </c>
    </row>
    <row r="33" spans="1:3">
      <c r="A33" s="4" t="s">
        <v>63</v>
      </c>
      <c r="B33" s="5" t="n">
        <v>-196090941</v>
      </c>
      <c r="C33" s="5" t="n">
        <v>-196308636</v>
      </c>
    </row>
    <row r="34" spans="1:3">
      <c r="A34" s="4" t="s">
        <v>64</v>
      </c>
      <c r="B34" s="5" t="n">
        <v>30169082</v>
      </c>
      <c r="C34" s="5" t="n">
        <v>29721169</v>
      </c>
    </row>
    <row r="35" spans="1:3">
      <c r="A35" s="4" t="s">
        <v>65</v>
      </c>
      <c r="B35" s="7" t="n">
        <v>47074009</v>
      </c>
      <c r="C35" s="7" t="n">
        <v>46672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56</v>
      </c>
    </row>
    <row r="4" spans="1:2">
      <c r="A4" s="4" t="s">
        <v>197</v>
      </c>
      <c r="B4" s="4" t="s">
        <v>198</v>
      </c>
    </row>
    <row r="5" spans="1:2">
      <c r="A5" s="4" t="s">
        <v>32</v>
      </c>
      <c r="B5" s="4" t="s">
        <v>199</v>
      </c>
    </row>
    <row r="6" spans="1:2">
      <c r="A6" s="4" t="s">
        <v>200</v>
      </c>
      <c r="B6" s="4" t="s">
        <v>201</v>
      </c>
    </row>
    <row r="7" spans="1:2">
      <c r="A7" s="4" t="s">
        <v>132</v>
      </c>
      <c r="B7" s="6" t="s">
        <v>132</v>
      </c>
    </row>
    <row r="8" spans="1:2">
      <c r="A8" s="4" t="s">
        <v>202</v>
      </c>
      <c r="B8" s="4" t="s">
        <v>203</v>
      </c>
    </row>
    <row r="9" spans="1:2">
      <c r="A9" s="4" t="s">
        <v>204</v>
      </c>
      <c r="B9" s="4" t="s">
        <v>205</v>
      </c>
    </row>
    <row r="10" spans="1:2">
      <c r="A10" s="4" t="s">
        <v>206</v>
      </c>
      <c r="B10" s="4" t="s">
        <v>207</v>
      </c>
    </row>
    <row r="11" spans="1:2">
      <c r="A11" s="4" t="s">
        <v>52</v>
      </c>
      <c r="B11" s="4" t="s">
        <v>208</v>
      </c>
    </row>
    <row r="12" spans="1:2">
      <c r="A12" s="4" t="s">
        <v>209</v>
      </c>
      <c r="B12" s="4" t="s">
        <v>210</v>
      </c>
    </row>
    <row r="13" spans="1:2">
      <c r="A13" s="4" t="s">
        <v>211</v>
      </c>
      <c r="B13" s="4" t="s">
        <v>211</v>
      </c>
    </row>
    <row r="14" spans="1:2">
      <c r="A14" s="4" t="s">
        <v>212</v>
      </c>
      <c r="B14" s="4" t="s">
        <v>212</v>
      </c>
    </row>
    <row r="15" spans="1:2">
      <c r="A15" s="4" t="s">
        <v>86</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100</v>
      </c>
      <c r="B21" s="4" t="s">
        <v>224</v>
      </c>
    </row>
    <row r="22" spans="1:2">
      <c r="A22" s="4" t="s">
        <v>225</v>
      </c>
      <c r="B22" s="4" t="s">
        <v>226</v>
      </c>
    </row>
    <row r="23" spans="1:2">
      <c r="A23" s="4" t="s">
        <v>227</v>
      </c>
      <c r="B23"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0</v>
      </c>
    </row>
    <row r="2" spans="1:3">
      <c r="A2" s="4" t="s">
        <v>67</v>
      </c>
      <c r="B2" s="7" t="n">
        <v>13548</v>
      </c>
      <c r="C2" s="7" t="n">
        <v>7356</v>
      </c>
    </row>
    <row r="3" spans="1:3">
      <c r="A3" s="4" t="s">
        <v>68</v>
      </c>
    </row>
    <row r="4" spans="1:3">
      <c r="A4" s="4" t="s">
        <v>69</v>
      </c>
      <c r="B4" s="8" t="n">
        <v>0.01</v>
      </c>
      <c r="C4" s="8" t="n">
        <v>0.01</v>
      </c>
    </row>
    <row r="5" spans="1:3">
      <c r="A5" s="4" t="s">
        <v>70</v>
      </c>
      <c r="B5" s="5" t="n">
        <v>34500000</v>
      </c>
      <c r="C5" s="5" t="n">
        <v>34500000</v>
      </c>
    </row>
    <row r="6" spans="1:3">
      <c r="A6" s="4" t="s">
        <v>71</v>
      </c>
      <c r="B6" s="5" t="n">
        <v>24247826</v>
      </c>
      <c r="C6" s="5" t="n">
        <v>24215733</v>
      </c>
    </row>
    <row r="7" spans="1:3">
      <c r="A7" s="4" t="s">
        <v>72</v>
      </c>
      <c r="B7" s="5" t="n">
        <v>24247826</v>
      </c>
      <c r="C7" s="5" t="n">
        <v>24215733</v>
      </c>
    </row>
    <row r="8" spans="1:3">
      <c r="A8" s="4" t="s">
        <v>73</v>
      </c>
    </row>
    <row r="9" spans="1:3">
      <c r="A9" s="4" t="s">
        <v>74</v>
      </c>
      <c r="B9" s="8" t="n">
        <v>0.01</v>
      </c>
      <c r="C9" s="8" t="n">
        <v>0.01</v>
      </c>
    </row>
    <row r="10" spans="1:3">
      <c r="A10" s="4" t="s">
        <v>75</v>
      </c>
      <c r="B10" s="5" t="n">
        <v>100000</v>
      </c>
      <c r="C10" s="5" t="n">
        <v>100000</v>
      </c>
    </row>
    <row r="11" spans="1:3">
      <c r="A11" s="4" t="s">
        <v>76</v>
      </c>
      <c r="B11" s="5" t="n">
        <v>0</v>
      </c>
      <c r="C11" s="5" t="n">
        <v>0</v>
      </c>
    </row>
    <row r="12" spans="1:3">
      <c r="A12" s="4" t="s">
        <v>7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7</v>
      </c>
      <c r="B1" s="2" t="s">
        <v>1</v>
      </c>
    </row>
    <row r="2" spans="1:6">
      <c r="B2" s="2" t="s">
        <v>2</v>
      </c>
      <c r="C2" s="2" t="s">
        <v>30</v>
      </c>
      <c r="D2" s="2" t="s">
        <v>278</v>
      </c>
      <c r="E2" s="2" t="s">
        <v>79</v>
      </c>
      <c r="F2" s="2" t="s">
        <v>279</v>
      </c>
    </row>
    <row r="3" spans="1:6">
      <c r="A3" s="4" t="s">
        <v>280</v>
      </c>
      <c r="B3" s="7" t="n">
        <v>-196090941</v>
      </c>
      <c r="C3" s="7" t="n">
        <v>-196308636</v>
      </c>
    </row>
    <row r="4" spans="1:6">
      <c r="A4" s="4" t="s">
        <v>281</v>
      </c>
      <c r="B4" s="4" t="s">
        <v>282</v>
      </c>
    </row>
    <row r="5" spans="1:6">
      <c r="A5" s="4" t="s">
        <v>283</v>
      </c>
      <c r="B5" s="4" t="s">
        <v>284</v>
      </c>
    </row>
    <row r="6" spans="1:6">
      <c r="A6" s="4" t="s">
        <v>285</v>
      </c>
      <c r="B6" s="4" t="s">
        <v>286</v>
      </c>
    </row>
    <row r="7" spans="1:6">
      <c r="A7" s="4" t="s">
        <v>32</v>
      </c>
      <c r="B7" s="7" t="n">
        <v>8058151</v>
      </c>
      <c r="C7" s="7" t="n">
        <v>8085015</v>
      </c>
      <c r="E7" s="7" t="n">
        <v>3583772</v>
      </c>
      <c r="F7" s="7" t="n">
        <v>2908024</v>
      </c>
    </row>
    <row r="8" spans="1:6">
      <c r="A8" s="4" t="s">
        <v>287</v>
      </c>
    </row>
    <row r="9" spans="1:6">
      <c r="A9" s="4" t="s">
        <v>288</v>
      </c>
      <c r="D9" s="7" t="n">
        <v>5000000</v>
      </c>
    </row>
    <row r="10" spans="1:6">
      <c r="A10" s="4" t="s">
        <v>289</v>
      </c>
    </row>
    <row r="11" spans="1:6">
      <c r="A11" s="4" t="s">
        <v>288</v>
      </c>
      <c r="D11" s="5" t="n">
        <v>5000000</v>
      </c>
    </row>
    <row r="12" spans="1:6">
      <c r="A12" s="4" t="s">
        <v>290</v>
      </c>
    </row>
    <row r="13" spans="1:6">
      <c r="A13" s="4" t="s">
        <v>288</v>
      </c>
      <c r="D13" s="7" t="n">
        <v>6000000</v>
      </c>
    </row>
    <row r="14" spans="1:6">
      <c r="A14" s="4" t="s">
        <v>291</v>
      </c>
    </row>
    <row r="15" spans="1:6">
      <c r="A15" s="4" t="s">
        <v>292</v>
      </c>
      <c r="B15" s="4" t="s">
        <v>293</v>
      </c>
    </row>
    <row r="16" spans="1:6">
      <c r="A16" s="4" t="s">
        <v>294</v>
      </c>
    </row>
    <row r="17" spans="1:6">
      <c r="A17" s="4" t="s">
        <v>292</v>
      </c>
      <c r="B17" s="4" t="s">
        <v>282</v>
      </c>
    </row>
    <row r="18" spans="1:6">
      <c r="A18" s="4" t="s">
        <v>295</v>
      </c>
    </row>
    <row r="19" spans="1:6">
      <c r="A19" s="4" t="s">
        <v>296</v>
      </c>
      <c r="B19" s="4" t="s">
        <v>297</v>
      </c>
    </row>
    <row r="20" spans="1:6">
      <c r="A20" s="4" t="s">
        <v>298</v>
      </c>
      <c r="B20" s="4" t="s">
        <v>299</v>
      </c>
    </row>
    <row r="21" spans="1:6">
      <c r="A21" s="4" t="s">
        <v>280</v>
      </c>
      <c r="B21" s="7" t="n">
        <v>1500000</v>
      </c>
    </row>
    <row r="22" spans="1:6">
      <c r="A22" s="4" t="s">
        <v>300</v>
      </c>
      <c r="B22" s="7" t="n">
        <v>11300000</v>
      </c>
    </row>
    <row r="23" spans="1:6">
      <c r="A23" s="4" t="s">
        <v>301</v>
      </c>
    </row>
    <row r="24" spans="1:6">
      <c r="A24" s="4" t="s">
        <v>292</v>
      </c>
      <c r="B24" s="4" t="s">
        <v>282</v>
      </c>
    </row>
    <row r="25" spans="1:6">
      <c r="A25" s="4" t="s">
        <v>302</v>
      </c>
    </row>
    <row r="26" spans="1:6">
      <c r="A26" s="4" t="s">
        <v>303</v>
      </c>
      <c r="B26" s="4" t="s">
        <v>304</v>
      </c>
    </row>
    <row r="27" spans="1:6">
      <c r="A27" s="4" t="s">
        <v>305</v>
      </c>
      <c r="B27" s="4" t="s">
        <v>306</v>
      </c>
    </row>
    <row r="28" spans="1:6">
      <c r="A28" s="4" t="s">
        <v>307</v>
      </c>
    </row>
    <row r="29" spans="1:6">
      <c r="A29" s="4" t="s">
        <v>305</v>
      </c>
      <c r="B29"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09</v>
      </c>
      <c r="B1" s="2" t="s">
        <v>278</v>
      </c>
      <c r="C1" s="2" t="s">
        <v>310</v>
      </c>
      <c r="D1" s="2" t="s">
        <v>79</v>
      </c>
      <c r="E1" s="2" t="s">
        <v>2</v>
      </c>
      <c r="F1" s="2" t="s">
        <v>2</v>
      </c>
    </row>
    <row r="2" spans="1:6">
      <c r="A2" s="4" t="s">
        <v>311</v>
      </c>
      <c r="E2" s="7" t="n">
        <v>11069000</v>
      </c>
    </row>
    <row r="3" spans="1:6">
      <c r="A3" s="4" t="s">
        <v>287</v>
      </c>
    </row>
    <row r="4" spans="1:6">
      <c r="A4" s="4" t="s">
        <v>288</v>
      </c>
      <c r="B4" s="7" t="n">
        <v>5000000</v>
      </c>
    </row>
    <row r="5" spans="1:6">
      <c r="A5" s="4" t="s">
        <v>312</v>
      </c>
    </row>
    <row r="6" spans="1:6">
      <c r="A6" s="4" t="s">
        <v>313</v>
      </c>
      <c r="B6" s="4" t="s">
        <v>282</v>
      </c>
    </row>
    <row r="7" spans="1:6">
      <c r="A7" s="4" t="s">
        <v>314</v>
      </c>
      <c r="B7" s="7" t="n">
        <v>19100000</v>
      </c>
    </row>
    <row r="8" spans="1:6">
      <c r="A8" s="4" t="s">
        <v>315</v>
      </c>
      <c r="B8" s="5" t="n">
        <v>8000</v>
      </c>
    </row>
    <row r="9" spans="1:6">
      <c r="A9" s="4" t="s">
        <v>316</v>
      </c>
      <c r="B9" s="5" t="n">
        <v>24500</v>
      </c>
    </row>
    <row r="10" spans="1:6">
      <c r="A10" s="4" t="s">
        <v>317</v>
      </c>
      <c r="B10" s="7" t="n">
        <v>8700000</v>
      </c>
    </row>
    <row r="11" spans="1:6">
      <c r="A11" s="4" t="s">
        <v>318</v>
      </c>
      <c r="B11" s="5" t="n">
        <v>8000000</v>
      </c>
    </row>
    <row r="12" spans="1:6">
      <c r="A12" s="4" t="s">
        <v>319</v>
      </c>
      <c r="B12" s="7" t="n">
        <v>2744262</v>
      </c>
    </row>
    <row r="13" spans="1:6">
      <c r="A13" s="4" t="s">
        <v>320</v>
      </c>
      <c r="B13" s="5" t="n">
        <v>153132</v>
      </c>
    </row>
    <row r="14" spans="1:6">
      <c r="A14" s="4" t="s">
        <v>321</v>
      </c>
      <c r="B14" s="5" t="n">
        <v>230407</v>
      </c>
    </row>
    <row r="15" spans="1:6">
      <c r="A15" s="4" t="s">
        <v>322</v>
      </c>
      <c r="B15" s="5" t="n">
        <v>5400000</v>
      </c>
    </row>
    <row r="16" spans="1:6">
      <c r="A16" s="4" t="s">
        <v>323</v>
      </c>
      <c r="D16" s="7" t="n">
        <v>368521</v>
      </c>
    </row>
    <row r="17" spans="1:6">
      <c r="A17" s="4" t="s">
        <v>324</v>
      </c>
      <c r="D17" s="5" t="n">
        <v>484000</v>
      </c>
    </row>
    <row r="18" spans="1:6">
      <c r="A18" s="4" t="s">
        <v>325</v>
      </c>
      <c r="D18" s="5" t="n">
        <v>93000</v>
      </c>
    </row>
    <row r="19" spans="1:6">
      <c r="A19" s="4" t="s">
        <v>326</v>
      </c>
    </row>
    <row r="20" spans="1:6">
      <c r="A20" s="4" t="s">
        <v>311</v>
      </c>
      <c r="B20" s="7" t="n">
        <v>3590000</v>
      </c>
      <c r="E20" s="7" t="n">
        <v>3590000</v>
      </c>
    </row>
    <row r="21" spans="1:6">
      <c r="A21" s="4" t="s">
        <v>327</v>
      </c>
      <c r="B21" s="4" t="s">
        <v>306</v>
      </c>
      <c r="E21" s="4" t="s">
        <v>306</v>
      </c>
    </row>
    <row r="22" spans="1:6">
      <c r="A22" s="4" t="s">
        <v>328</v>
      </c>
    </row>
    <row r="23" spans="1:6">
      <c r="A23" s="4" t="s">
        <v>311</v>
      </c>
      <c r="B23" s="7" t="n">
        <v>366000</v>
      </c>
      <c r="E23" s="7" t="n">
        <v>366000</v>
      </c>
    </row>
    <row r="24" spans="1:6">
      <c r="A24" s="4" t="s">
        <v>327</v>
      </c>
      <c r="B24" s="4" t="s">
        <v>308</v>
      </c>
      <c r="E24" s="4" t="s">
        <v>308</v>
      </c>
    </row>
    <row r="25" spans="1:6">
      <c r="A25" s="4" t="s">
        <v>329</v>
      </c>
    </row>
    <row r="26" spans="1:6">
      <c r="A26" s="4" t="s">
        <v>311</v>
      </c>
      <c r="B26" s="7" t="n">
        <v>3272000</v>
      </c>
      <c r="E26" s="7" t="n">
        <v>3272000</v>
      </c>
    </row>
    <row r="27" spans="1:6">
      <c r="A27" s="4" t="s">
        <v>327</v>
      </c>
      <c r="B27" s="4" t="s">
        <v>330</v>
      </c>
      <c r="E27" s="4" t="s">
        <v>330</v>
      </c>
    </row>
    <row r="28" spans="1:6">
      <c r="A28" s="4" t="s">
        <v>331</v>
      </c>
    </row>
    <row r="29" spans="1:6">
      <c r="A29" s="4" t="s">
        <v>311</v>
      </c>
      <c r="B29" s="7" t="n">
        <v>3814000</v>
      </c>
      <c r="E29" s="7" t="n">
        <v>3814000</v>
      </c>
    </row>
    <row r="30" spans="1:6">
      <c r="A30" s="4" t="s">
        <v>327</v>
      </c>
      <c r="B30" s="4" t="s">
        <v>330</v>
      </c>
      <c r="E30" s="4" t="s">
        <v>330</v>
      </c>
    </row>
    <row r="31" spans="1:6">
      <c r="A31" s="4" t="s">
        <v>332</v>
      </c>
    </row>
    <row r="32" spans="1:6">
      <c r="A32" s="4" t="s">
        <v>311</v>
      </c>
      <c r="B32" s="7" t="n">
        <v>27000</v>
      </c>
      <c r="F32" s="7" t="n">
        <v>27000</v>
      </c>
    </row>
    <row r="33" spans="1:6">
      <c r="A33" s="4" t="s">
        <v>327</v>
      </c>
      <c r="B33" s="4" t="s">
        <v>333</v>
      </c>
      <c r="F33" s="4" t="s">
        <v>333</v>
      </c>
    </row>
    <row r="34" spans="1:6">
      <c r="A34" s="4" t="s">
        <v>290</v>
      </c>
    </row>
    <row r="35" spans="1:6">
      <c r="A35" s="4" t="s">
        <v>288</v>
      </c>
      <c r="B35" s="7" t="n">
        <v>6000000</v>
      </c>
    </row>
    <row r="36" spans="1:6">
      <c r="A36" s="4" t="s">
        <v>334</v>
      </c>
      <c r="C36" s="7" t="n">
        <v>292816</v>
      </c>
    </row>
    <row r="37" spans="1:6">
      <c r="A37" s="4" t="s">
        <v>289</v>
      </c>
    </row>
    <row r="38" spans="1:6">
      <c r="A38" s="4" t="s">
        <v>288</v>
      </c>
      <c r="B38" s="7" t="n">
        <v>5000000</v>
      </c>
    </row>
    <row r="39" spans="1:6">
      <c r="A39" s="4" t="s">
        <v>335</v>
      </c>
    </row>
    <row r="40" spans="1:6">
      <c r="A40" s="4" t="s">
        <v>323</v>
      </c>
      <c r="D40" s="5" t="n">
        <v>-329000</v>
      </c>
    </row>
    <row r="41" spans="1:6">
      <c r="A41" s="4" t="s">
        <v>336</v>
      </c>
    </row>
    <row r="42" spans="1:6">
      <c r="A42" s="4" t="s">
        <v>323</v>
      </c>
      <c r="D42" s="7" t="n">
        <v>-10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337</v>
      </c>
      <c r="B1" s="2" t="s">
        <v>338</v>
      </c>
    </row>
    <row r="2" spans="1:2">
      <c r="A2" s="4" t="s">
        <v>339</v>
      </c>
      <c r="B2" s="7" t="n">
        <v>12000000</v>
      </c>
    </row>
    <row r="3" spans="1:2">
      <c r="A3" s="4" t="s">
        <v>340</v>
      </c>
      <c r="B3" s="5" t="n">
        <v>1243216</v>
      </c>
    </row>
    <row r="4" spans="1:2">
      <c r="A4" s="4" t="s">
        <v>341</v>
      </c>
      <c r="B4" s="5" t="n">
        <v>-200477</v>
      </c>
    </row>
    <row r="5" spans="1:2">
      <c r="A5" s="4" t="s">
        <v>342</v>
      </c>
      <c r="B5" s="5" t="n">
        <v>6327208</v>
      </c>
    </row>
    <row r="6" spans="1:2">
      <c r="A6" s="4" t="s">
        <v>343</v>
      </c>
      <c r="B6" s="5" t="n">
        <v>-315003</v>
      </c>
    </row>
    <row r="7" spans="1:2">
      <c r="A7" s="4" t="s">
        <v>344</v>
      </c>
      <c r="B7" s="5" t="n">
        <v>19054944</v>
      </c>
    </row>
    <row r="8" spans="1:2">
      <c r="A8" s="4" t="s">
        <v>345</v>
      </c>
      <c r="B8" s="5" t="n">
        <v>-6327208</v>
      </c>
    </row>
    <row r="9" spans="1:2">
      <c r="A9" s="4" t="s">
        <v>346</v>
      </c>
      <c r="B9" s="5" t="n">
        <v>-760822</v>
      </c>
    </row>
    <row r="10" spans="1:2">
      <c r="A10" s="4" t="s">
        <v>347</v>
      </c>
      <c r="B10" s="5" t="n">
        <v>-163878</v>
      </c>
    </row>
    <row r="11" spans="1:2">
      <c r="A11" s="4" t="s">
        <v>348</v>
      </c>
      <c r="B11" s="5" t="n">
        <v>-25700</v>
      </c>
    </row>
    <row r="12" spans="1:2">
      <c r="A12" s="4" t="s">
        <v>349</v>
      </c>
      <c r="B12" s="7" t="n">
        <v>11777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50</v>
      </c>
      <c r="B1" s="2" t="s">
        <v>2</v>
      </c>
      <c r="C1" s="2" t="s">
        <v>30</v>
      </c>
      <c r="D1" s="2" t="s">
        <v>278</v>
      </c>
    </row>
    <row r="2" spans="1:4">
      <c r="A2" s="4" t="s">
        <v>40</v>
      </c>
      <c r="B2" s="7" t="n">
        <v>5854905</v>
      </c>
      <c r="C2" s="7" t="n">
        <v>5854905</v>
      </c>
    </row>
    <row r="3" spans="1:4">
      <c r="A3" s="4" t="s">
        <v>312</v>
      </c>
    </row>
    <row r="4" spans="1:4">
      <c r="A4" s="4" t="s">
        <v>351</v>
      </c>
      <c r="D4" s="7" t="n">
        <v>1243216</v>
      </c>
    </row>
    <row r="5" spans="1:4">
      <c r="A5" s="4" t="s">
        <v>352</v>
      </c>
      <c r="D5" s="5" t="n">
        <v>1108980</v>
      </c>
    </row>
    <row r="6" spans="1:4">
      <c r="A6" s="4" t="s">
        <v>353</v>
      </c>
      <c r="D6" s="5" t="n">
        <v>1134628</v>
      </c>
    </row>
    <row r="7" spans="1:4">
      <c r="A7" s="4" t="s">
        <v>354</v>
      </c>
      <c r="D7" s="5" t="n">
        <v>153450</v>
      </c>
    </row>
    <row r="8" spans="1:4">
      <c r="A8" s="4" t="s">
        <v>202</v>
      </c>
      <c r="D8" s="5" t="n">
        <v>4666634</v>
      </c>
    </row>
    <row r="9" spans="1:4">
      <c r="A9" s="4" t="s">
        <v>355</v>
      </c>
      <c r="D9" s="5" t="n">
        <v>45359</v>
      </c>
    </row>
    <row r="10" spans="1:4">
      <c r="A10" s="4" t="s">
        <v>39</v>
      </c>
      <c r="D10" s="5" t="n">
        <v>11069000</v>
      </c>
    </row>
    <row r="11" spans="1:4">
      <c r="A11" s="4" t="s">
        <v>356</v>
      </c>
      <c r="D11" s="5" t="n">
        <v>19421267</v>
      </c>
    </row>
    <row r="12" spans="1:4">
      <c r="A12" s="4" t="s">
        <v>45</v>
      </c>
      <c r="D12" s="5" t="n">
        <v>-554050</v>
      </c>
    </row>
    <row r="13" spans="1:4">
      <c r="A13" s="4" t="s">
        <v>357</v>
      </c>
      <c r="D13" s="5" t="n">
        <v>-133974</v>
      </c>
    </row>
    <row r="14" spans="1:4">
      <c r="A14" s="4" t="s">
        <v>358</v>
      </c>
      <c r="D14" s="5" t="n">
        <v>-146324</v>
      </c>
    </row>
    <row r="15" spans="1:4">
      <c r="A15" s="4" t="s">
        <v>359</v>
      </c>
      <c r="D15" s="5" t="n">
        <v>-5386880</v>
      </c>
    </row>
    <row r="16" spans="1:4">
      <c r="A16" s="4" t="s">
        <v>360</v>
      </c>
      <c r="D16" s="5" t="n">
        <v>-6221228</v>
      </c>
    </row>
    <row r="17" spans="1:4">
      <c r="A17" s="4" t="s">
        <v>361</v>
      </c>
      <c r="D17" s="5" t="n">
        <v>13200039</v>
      </c>
    </row>
    <row r="18" spans="1:4">
      <c r="A18" s="4" t="s">
        <v>40</v>
      </c>
      <c r="D18" s="5" t="n">
        <v>5854905</v>
      </c>
    </row>
    <row r="19" spans="1:4">
      <c r="A19" s="4" t="s">
        <v>362</v>
      </c>
      <c r="D19" s="7" t="n">
        <v>190549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63</v>
      </c>
      <c r="B1" s="2" t="s">
        <v>1</v>
      </c>
    </row>
    <row r="2" spans="1:2">
      <c r="B2" s="2" t="s">
        <v>364</v>
      </c>
    </row>
    <row r="3" spans="1:2">
      <c r="A3" s="4" t="s">
        <v>365</v>
      </c>
      <c r="B3" s="7" t="n">
        <v>7839799</v>
      </c>
    </row>
    <row r="4" spans="1:2">
      <c r="A4" s="4" t="s">
        <v>323</v>
      </c>
      <c r="B4" s="7" t="n">
        <v>3685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6</v>
      </c>
      <c r="B1" s="2" t="s">
        <v>2</v>
      </c>
      <c r="C1" s="2" t="s">
        <v>30</v>
      </c>
    </row>
    <row r="2" spans="1:3">
      <c r="A2" s="4" t="s">
        <v>367</v>
      </c>
      <c r="B2" s="7" t="n">
        <v>2390845</v>
      </c>
      <c r="C2" s="7" t="n">
        <v>2282880</v>
      </c>
    </row>
    <row r="3" spans="1:3">
      <c r="A3" s="4" t="s">
        <v>368</v>
      </c>
    </row>
    <row r="4" spans="1:3">
      <c r="A4" s="4" t="s">
        <v>367</v>
      </c>
      <c r="B4" s="7" t="n">
        <v>1600000</v>
      </c>
      <c r="C4" s="7" t="n">
        <v>1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9</v>
      </c>
      <c r="B1" s="2" t="s">
        <v>2</v>
      </c>
      <c r="C1" s="2" t="s">
        <v>30</v>
      </c>
    </row>
    <row r="2" spans="1:3">
      <c r="A2" s="3" t="s">
        <v>161</v>
      </c>
    </row>
    <row r="3" spans="1:3">
      <c r="A3" s="4" t="s">
        <v>370</v>
      </c>
      <c r="B3" s="7" t="n">
        <v>2390845</v>
      </c>
      <c r="C3" s="7" t="n">
        <v>2282880</v>
      </c>
    </row>
    <row r="4" spans="1:3">
      <c r="A4" s="4" t="s">
        <v>371</v>
      </c>
      <c r="B4" s="5" t="n">
        <v>1749638</v>
      </c>
      <c r="C4" s="5" t="n">
        <v>1654653</v>
      </c>
    </row>
    <row r="5" spans="1:3">
      <c r="A5" s="4" t="s">
        <v>372</v>
      </c>
      <c r="B5" s="5" t="n">
        <v>2048650</v>
      </c>
      <c r="C5" s="5" t="n">
        <v>1904497</v>
      </c>
    </row>
    <row r="6" spans="1:3">
      <c r="A6" s="4" t="s">
        <v>373</v>
      </c>
      <c r="B6" s="5" t="n">
        <v>-797711</v>
      </c>
      <c r="C6" s="5" t="n">
        <v>-767454</v>
      </c>
    </row>
    <row r="7" spans="1:3">
      <c r="A7" s="4" t="s">
        <v>34</v>
      </c>
      <c r="B7" s="7" t="n">
        <v>5391422</v>
      </c>
      <c r="C7" s="7" t="n">
        <v>50745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7572093</v>
      </c>
      <c r="C4" s="7" t="n">
        <v>5000229</v>
      </c>
    </row>
    <row r="5" spans="1:3">
      <c r="A5" s="4" t="s">
        <v>82</v>
      </c>
      <c r="B5" s="5" t="n">
        <v>4282756</v>
      </c>
      <c r="C5" s="5" t="n">
        <v>2166481</v>
      </c>
    </row>
    <row r="6" spans="1:3">
      <c r="A6" s="4" t="s">
        <v>83</v>
      </c>
      <c r="B6" s="5" t="n">
        <v>3289337</v>
      </c>
      <c r="C6" s="5" t="n">
        <v>2833748</v>
      </c>
    </row>
    <row r="7" spans="1:3">
      <c r="A7" s="3" t="s">
        <v>84</v>
      </c>
    </row>
    <row r="8" spans="1:3">
      <c r="A8" s="4" t="s">
        <v>85</v>
      </c>
      <c r="B8" s="5" t="n">
        <v>2398242</v>
      </c>
      <c r="C8" s="5" t="n">
        <v>2165062</v>
      </c>
    </row>
    <row r="9" spans="1:3">
      <c r="A9" s="4" t="s">
        <v>86</v>
      </c>
      <c r="B9" s="5" t="n">
        <v>381388</v>
      </c>
      <c r="C9" s="5" t="n">
        <v>278018</v>
      </c>
    </row>
    <row r="10" spans="1:3">
      <c r="A10" s="4" t="s">
        <v>87</v>
      </c>
      <c r="B10" s="5" t="n">
        <v>329271</v>
      </c>
    </row>
    <row r="11" spans="1:3">
      <c r="A11" s="4" t="s">
        <v>88</v>
      </c>
      <c r="B11" s="5" t="n">
        <v>3108901</v>
      </c>
      <c r="C11" s="5" t="n">
        <v>2443080</v>
      </c>
    </row>
    <row r="12" spans="1:3">
      <c r="A12" s="4" t="s">
        <v>89</v>
      </c>
      <c r="B12" s="5" t="n">
        <v>180436</v>
      </c>
      <c r="C12" s="5" t="n">
        <v>390668</v>
      </c>
    </row>
    <row r="13" spans="1:3">
      <c r="A13" s="3" t="s">
        <v>90</v>
      </c>
    </row>
    <row r="14" spans="1:3">
      <c r="A14" s="4" t="s">
        <v>91</v>
      </c>
      <c r="B14" s="5" t="n">
        <v>-168410</v>
      </c>
      <c r="C14" s="5" t="n">
        <v>-6941</v>
      </c>
    </row>
    <row r="15" spans="1:3">
      <c r="A15" s="4" t="s">
        <v>92</v>
      </c>
      <c r="B15" s="5" t="n">
        <v>-32851</v>
      </c>
    </row>
    <row r="16" spans="1:3">
      <c r="A16" s="4" t="s">
        <v>93</v>
      </c>
      <c r="B16" s="5" t="n">
        <v>48380</v>
      </c>
      <c r="C16" s="5" t="n">
        <v>43500</v>
      </c>
    </row>
    <row r="17" spans="1:3">
      <c r="A17" s="4" t="s">
        <v>94</v>
      </c>
      <c r="B17" s="5" t="n">
        <v>248124</v>
      </c>
      <c r="C17" s="5" t="n">
        <v>-21531</v>
      </c>
    </row>
    <row r="18" spans="1:3">
      <c r="A18" s="4" t="s">
        <v>95</v>
      </c>
      <c r="B18" s="5" t="n">
        <v>95243</v>
      </c>
      <c r="C18" s="5" t="n">
        <v>15028</v>
      </c>
    </row>
    <row r="19" spans="1:3">
      <c r="A19" s="4" t="s">
        <v>96</v>
      </c>
      <c r="B19" s="5" t="n">
        <v>275679</v>
      </c>
      <c r="C19" s="5" t="n">
        <v>405696</v>
      </c>
    </row>
    <row r="20" spans="1:3">
      <c r="A20" s="4" t="s">
        <v>97</v>
      </c>
      <c r="B20" s="5" t="n">
        <v>57984</v>
      </c>
      <c r="C20" s="5" t="n">
        <v>265200</v>
      </c>
    </row>
    <row r="21" spans="1:3">
      <c r="A21" s="4" t="s">
        <v>98</v>
      </c>
      <c r="B21" s="5" t="n">
        <v>217695</v>
      </c>
      <c r="C21" s="5" t="n">
        <v>140496</v>
      </c>
    </row>
    <row r="22" spans="1:3">
      <c r="A22" s="4" t="s">
        <v>99</v>
      </c>
      <c r="B22" s="5" t="n">
        <v>54147</v>
      </c>
      <c r="C22" s="5" t="n">
        <v>31553</v>
      </c>
    </row>
    <row r="23" spans="1:3">
      <c r="A23" s="4" t="s">
        <v>100</v>
      </c>
      <c r="B23" s="7" t="n">
        <v>271842</v>
      </c>
      <c r="C23" s="7" t="n">
        <v>172049</v>
      </c>
    </row>
    <row r="24" spans="1:3">
      <c r="A24" s="4" t="s">
        <v>101</v>
      </c>
      <c r="B24" s="8" t="n">
        <v>0.01</v>
      </c>
      <c r="C24" s="8" t="n">
        <v>0.01</v>
      </c>
    </row>
    <row r="25" spans="1:3">
      <c r="A25" s="4" t="s">
        <v>102</v>
      </c>
      <c r="B25" s="5" t="n">
        <v>24235058</v>
      </c>
      <c r="C25" s="5" t="n">
        <v>15616855</v>
      </c>
    </row>
    <row r="26" spans="1:3">
      <c r="A26" s="4" t="s">
        <v>103</v>
      </c>
      <c r="B26" s="8" t="n">
        <v>0.01</v>
      </c>
      <c r="C26" s="8" t="n">
        <v>0.01</v>
      </c>
    </row>
    <row r="27" spans="1:3">
      <c r="A27" s="4" t="s">
        <v>104</v>
      </c>
      <c r="B27" s="5" t="n">
        <v>26221588</v>
      </c>
      <c r="C27" s="5" t="n">
        <v>17152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4</v>
      </c>
      <c r="B1" s="2" t="s">
        <v>1</v>
      </c>
    </row>
    <row r="2" spans="1:3">
      <c r="B2" s="2" t="s">
        <v>2</v>
      </c>
      <c r="C2" s="2" t="s">
        <v>30</v>
      </c>
    </row>
    <row r="3" spans="1:3">
      <c r="A3" s="4" t="s">
        <v>375</v>
      </c>
      <c r="B3" s="7" t="n">
        <v>17762117</v>
      </c>
      <c r="C3" s="7" t="n">
        <v>16231414</v>
      </c>
    </row>
    <row r="4" spans="1:3">
      <c r="A4" s="4" t="s">
        <v>376</v>
      </c>
      <c r="B4" s="5" t="n">
        <v>6350995</v>
      </c>
      <c r="C4" s="5" t="n">
        <v>5906856</v>
      </c>
    </row>
    <row r="5" spans="1:3">
      <c r="A5" s="4" t="s">
        <v>377</v>
      </c>
      <c r="B5" s="5" t="n">
        <v>11411122</v>
      </c>
      <c r="C5" s="5" t="n">
        <v>10324558</v>
      </c>
    </row>
    <row r="6" spans="1:3">
      <c r="A6" s="4" t="s">
        <v>378</v>
      </c>
    </row>
    <row r="7" spans="1:3">
      <c r="A7" s="4" t="s">
        <v>375</v>
      </c>
      <c r="B7" s="7" t="n">
        <v>14683642</v>
      </c>
      <c r="C7" s="5" t="n">
        <v>13804964</v>
      </c>
    </row>
    <row r="8" spans="1:3">
      <c r="A8" s="4" t="s">
        <v>379</v>
      </c>
    </row>
    <row r="9" spans="1:3">
      <c r="A9" s="4" t="s">
        <v>305</v>
      </c>
      <c r="B9" s="4" t="s">
        <v>380</v>
      </c>
    </row>
    <row r="10" spans="1:3">
      <c r="A10" s="4" t="s">
        <v>381</v>
      </c>
    </row>
    <row r="11" spans="1:3">
      <c r="A11" s="4" t="s">
        <v>305</v>
      </c>
      <c r="B11" s="4" t="s">
        <v>382</v>
      </c>
    </row>
    <row r="12" spans="1:3">
      <c r="A12" s="4" t="s">
        <v>383</v>
      </c>
    </row>
    <row r="13" spans="1:3">
      <c r="A13" s="4" t="s">
        <v>375</v>
      </c>
      <c r="B13" s="7" t="n">
        <v>382530</v>
      </c>
      <c r="C13" s="5" t="n">
        <v>375775</v>
      </c>
    </row>
    <row r="14" spans="1:3">
      <c r="A14" s="4" t="s">
        <v>384</v>
      </c>
    </row>
    <row r="15" spans="1:3">
      <c r="A15" s="4" t="s">
        <v>305</v>
      </c>
      <c r="B15" s="4" t="s">
        <v>333</v>
      </c>
    </row>
    <row r="16" spans="1:3">
      <c r="A16" s="4" t="s">
        <v>385</v>
      </c>
    </row>
    <row r="17" spans="1:3">
      <c r="A17" s="4" t="s">
        <v>305</v>
      </c>
      <c r="B17" s="4" t="s">
        <v>380</v>
      </c>
    </row>
    <row r="18" spans="1:3">
      <c r="A18" s="4" t="s">
        <v>386</v>
      </c>
    </row>
    <row r="19" spans="1:3">
      <c r="A19" s="4" t="s">
        <v>375</v>
      </c>
      <c r="B19" s="7" t="n">
        <v>114140</v>
      </c>
      <c r="C19" s="5" t="n">
        <v>112307</v>
      </c>
    </row>
    <row r="20" spans="1:3">
      <c r="A20" s="4" t="s">
        <v>305</v>
      </c>
      <c r="B20" s="4" t="s">
        <v>380</v>
      </c>
    </row>
    <row r="21" spans="1:3">
      <c r="A21" s="4" t="s">
        <v>387</v>
      </c>
    </row>
    <row r="22" spans="1:3">
      <c r="A22" s="4" t="s">
        <v>375</v>
      </c>
      <c r="B22" s="7" t="n">
        <v>1235273</v>
      </c>
      <c r="C22" s="5" t="n">
        <v>1228797</v>
      </c>
    </row>
    <row r="23" spans="1:3">
      <c r="A23" s="4" t="s">
        <v>388</v>
      </c>
    </row>
    <row r="24" spans="1:3">
      <c r="A24" s="4" t="s">
        <v>305</v>
      </c>
      <c r="B24" s="4" t="s">
        <v>380</v>
      </c>
    </row>
    <row r="25" spans="1:3">
      <c r="A25" s="4" t="s">
        <v>389</v>
      </c>
    </row>
    <row r="26" spans="1:3">
      <c r="A26" s="4" t="s">
        <v>305</v>
      </c>
      <c r="B26" s="4" t="s">
        <v>390</v>
      </c>
    </row>
    <row r="27" spans="1:3">
      <c r="A27" s="4" t="s">
        <v>391</v>
      </c>
    </row>
    <row r="28" spans="1:3">
      <c r="A28" s="4" t="s">
        <v>375</v>
      </c>
      <c r="B28" s="7" t="n">
        <v>1346532</v>
      </c>
      <c r="C28" s="7" t="n">
        <v>7095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92</v>
      </c>
      <c r="B1" s="2" t="s">
        <v>278</v>
      </c>
      <c r="C1" s="2" t="s">
        <v>2</v>
      </c>
      <c r="D1" s="2" t="s">
        <v>2</v>
      </c>
      <c r="E1" s="2" t="s">
        <v>2</v>
      </c>
    </row>
    <row r="2" spans="1:5">
      <c r="A2" s="4" t="s">
        <v>311</v>
      </c>
      <c r="D2" s="7" t="n">
        <v>11069000</v>
      </c>
    </row>
    <row r="3" spans="1:5">
      <c r="A3" s="4" t="s">
        <v>393</v>
      </c>
      <c r="C3" s="7" t="n">
        <v>329271</v>
      </c>
      <c r="D3" s="5" t="n">
        <v>1023218</v>
      </c>
    </row>
    <row r="4" spans="1:5">
      <c r="A4" s="4" t="s">
        <v>394</v>
      </c>
      <c r="C4" s="5" t="n">
        <v>10045782</v>
      </c>
      <c r="D4" s="5" t="n">
        <v>10045782</v>
      </c>
      <c r="E4" s="7" t="n">
        <v>10045782</v>
      </c>
    </row>
    <row r="5" spans="1:5">
      <c r="A5" s="4" t="s">
        <v>326</v>
      </c>
    </row>
    <row r="6" spans="1:5">
      <c r="A6" s="4" t="s">
        <v>311</v>
      </c>
      <c r="B6" s="7" t="n">
        <v>3590000</v>
      </c>
      <c r="D6" s="5" t="n">
        <v>3590000</v>
      </c>
    </row>
    <row r="7" spans="1:5">
      <c r="A7" s="4" t="s">
        <v>393</v>
      </c>
      <c r="D7" s="5" t="n">
        <v>185934</v>
      </c>
    </row>
    <row r="8" spans="1:5">
      <c r="A8" s="4" t="s">
        <v>394</v>
      </c>
      <c r="C8" s="5" t="n">
        <v>3404066</v>
      </c>
      <c r="D8" s="7" t="n">
        <v>3404066</v>
      </c>
      <c r="E8" s="5" t="n">
        <v>3404066</v>
      </c>
    </row>
    <row r="9" spans="1:5">
      <c r="A9" s="4" t="s">
        <v>327</v>
      </c>
      <c r="B9" s="4" t="s">
        <v>306</v>
      </c>
      <c r="D9" s="4" t="s">
        <v>306</v>
      </c>
    </row>
    <row r="10" spans="1:5">
      <c r="A10" s="4" t="s">
        <v>328</v>
      </c>
    </row>
    <row r="11" spans="1:5">
      <c r="A11" s="4" t="s">
        <v>311</v>
      </c>
      <c r="B11" s="7" t="n">
        <v>366000</v>
      </c>
      <c r="D11" s="7" t="n">
        <v>366000</v>
      </c>
    </row>
    <row r="12" spans="1:5">
      <c r="A12" s="4" t="s">
        <v>393</v>
      </c>
      <c r="D12" s="5" t="n">
        <v>142169</v>
      </c>
    </row>
    <row r="13" spans="1:5">
      <c r="A13" s="4" t="s">
        <v>394</v>
      </c>
      <c r="C13" s="5" t="n">
        <v>223831</v>
      </c>
      <c r="D13" s="7" t="n">
        <v>223831</v>
      </c>
      <c r="E13" s="5" t="n">
        <v>223831</v>
      </c>
    </row>
    <row r="14" spans="1:5">
      <c r="A14" s="4" t="s">
        <v>327</v>
      </c>
      <c r="B14" s="4" t="s">
        <v>308</v>
      </c>
      <c r="D14" s="4" t="s">
        <v>308</v>
      </c>
    </row>
    <row r="15" spans="1:5">
      <c r="A15" s="4" t="s">
        <v>329</v>
      </c>
    </row>
    <row r="16" spans="1:5">
      <c r="A16" s="4" t="s">
        <v>311</v>
      </c>
      <c r="B16" s="7" t="n">
        <v>3272000</v>
      </c>
      <c r="D16" s="7" t="n">
        <v>3272000</v>
      </c>
    </row>
    <row r="17" spans="1:5">
      <c r="A17" s="4" t="s">
        <v>393</v>
      </c>
      <c r="D17" s="5" t="n">
        <v>317745</v>
      </c>
    </row>
    <row r="18" spans="1:5">
      <c r="A18" s="4" t="s">
        <v>394</v>
      </c>
      <c r="C18" s="5" t="n">
        <v>2954255</v>
      </c>
      <c r="D18" s="7" t="n">
        <v>2954255</v>
      </c>
      <c r="E18" s="5" t="n">
        <v>2954255</v>
      </c>
    </row>
    <row r="19" spans="1:5">
      <c r="A19" s="4" t="s">
        <v>327</v>
      </c>
      <c r="B19" s="4" t="s">
        <v>330</v>
      </c>
      <c r="D19" s="4" t="s">
        <v>330</v>
      </c>
    </row>
    <row r="20" spans="1:5">
      <c r="A20" s="4" t="s">
        <v>331</v>
      </c>
    </row>
    <row r="21" spans="1:5">
      <c r="A21" s="4" t="s">
        <v>311</v>
      </c>
      <c r="B21" s="7" t="n">
        <v>3814000</v>
      </c>
      <c r="D21" s="7" t="n">
        <v>3814000</v>
      </c>
    </row>
    <row r="22" spans="1:5">
      <c r="A22" s="4" t="s">
        <v>393</v>
      </c>
      <c r="D22" s="5" t="n">
        <v>370378</v>
      </c>
    </row>
    <row r="23" spans="1:5">
      <c r="A23" s="4" t="s">
        <v>394</v>
      </c>
      <c r="C23" s="5" t="n">
        <v>3443622</v>
      </c>
      <c r="D23" s="7" t="n">
        <v>3443622</v>
      </c>
      <c r="E23" s="5" t="n">
        <v>3443622</v>
      </c>
    </row>
    <row r="24" spans="1:5">
      <c r="A24" s="4" t="s">
        <v>327</v>
      </c>
      <c r="B24" s="4" t="s">
        <v>330</v>
      </c>
      <c r="D24" s="4" t="s">
        <v>330</v>
      </c>
    </row>
    <row r="25" spans="1:5">
      <c r="A25" s="4" t="s">
        <v>332</v>
      </c>
    </row>
    <row r="26" spans="1:5">
      <c r="A26" s="4" t="s">
        <v>311</v>
      </c>
      <c r="B26" s="7" t="n">
        <v>27000</v>
      </c>
      <c r="E26" s="5" t="n">
        <v>27000</v>
      </c>
    </row>
    <row r="27" spans="1:5">
      <c r="A27" s="4" t="s">
        <v>393</v>
      </c>
      <c r="E27" s="5" t="n">
        <v>6992</v>
      </c>
    </row>
    <row r="28" spans="1:5">
      <c r="A28" s="4" t="s">
        <v>394</v>
      </c>
      <c r="C28" s="7" t="n">
        <v>20008</v>
      </c>
      <c r="D28" s="7" t="n">
        <v>20008</v>
      </c>
      <c r="E28" s="7" t="n">
        <v>20008</v>
      </c>
    </row>
    <row r="29" spans="1:5">
      <c r="A29" s="4" t="s">
        <v>327</v>
      </c>
      <c r="B29" s="4" t="s">
        <v>333</v>
      </c>
      <c r="E29" s="4" t="s">
        <v>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5</v>
      </c>
      <c r="B1" s="2" t="s">
        <v>2</v>
      </c>
      <c r="C1" s="2" t="s">
        <v>30</v>
      </c>
    </row>
    <row r="2" spans="1:3">
      <c r="A2" s="3" t="s">
        <v>396</v>
      </c>
    </row>
    <row r="3" spans="1:3">
      <c r="A3" s="4" t="s">
        <v>397</v>
      </c>
      <c r="B3" s="7" t="n">
        <v>987812</v>
      </c>
    </row>
    <row r="4" spans="1:3">
      <c r="A4" s="4" t="s">
        <v>398</v>
      </c>
      <c r="B4" s="5" t="n">
        <v>1220664</v>
      </c>
    </row>
    <row r="5" spans="1:3">
      <c r="A5" s="4" t="s">
        <v>399</v>
      </c>
      <c r="B5" s="5" t="n">
        <v>1129342</v>
      </c>
    </row>
    <row r="6" spans="1:3">
      <c r="A6" s="4" t="s">
        <v>400</v>
      </c>
      <c r="B6" s="5" t="n">
        <v>1125083</v>
      </c>
    </row>
    <row r="7" spans="1:3">
      <c r="A7" s="4" t="s">
        <v>401</v>
      </c>
      <c r="B7" s="5" t="n">
        <v>1125083</v>
      </c>
    </row>
    <row r="8" spans="1:3">
      <c r="A8" s="4" t="s">
        <v>402</v>
      </c>
      <c r="B8" s="5" t="n">
        <v>4457798</v>
      </c>
    </row>
    <row r="9" spans="1:3">
      <c r="A9" s="4" t="s">
        <v>403</v>
      </c>
      <c r="B9" s="7" t="n">
        <v>10045782</v>
      </c>
      <c r="C9" s="7" t="n">
        <v>103750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4</v>
      </c>
      <c r="B1" s="2" t="s">
        <v>2</v>
      </c>
      <c r="C1" s="2" t="s">
        <v>30</v>
      </c>
    </row>
    <row r="2" spans="1:3">
      <c r="A2" s="4" t="s">
        <v>405</v>
      </c>
    </row>
    <row r="3" spans="1:3">
      <c r="A3" s="4" t="s">
        <v>406</v>
      </c>
      <c r="B3" s="7" t="n">
        <v>73000</v>
      </c>
      <c r="C3" s="7" t="n">
        <v>7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07</v>
      </c>
      <c r="B1" s="2" t="s">
        <v>1</v>
      </c>
    </row>
    <row r="2" spans="1:3">
      <c r="B2" s="2" t="s">
        <v>2</v>
      </c>
      <c r="C2" s="2" t="s">
        <v>79</v>
      </c>
    </row>
    <row r="3" spans="1:3">
      <c r="A3" s="4" t="s">
        <v>97</v>
      </c>
      <c r="B3" s="7" t="n">
        <v>57984</v>
      </c>
      <c r="C3" s="7" t="n">
        <v>265200</v>
      </c>
    </row>
    <row r="4" spans="1:3">
      <c r="A4" s="4" t="s">
        <v>408</v>
      </c>
      <c r="B4" s="4" t="s">
        <v>409</v>
      </c>
    </row>
    <row r="5" spans="1:3">
      <c r="A5" s="4" t="s">
        <v>410</v>
      </c>
    </row>
    <row r="6" spans="1:3">
      <c r="A6" s="4" t="s">
        <v>411</v>
      </c>
      <c r="B6" s="4" t="s">
        <v>286</v>
      </c>
      <c r="C6" s="4" t="s">
        <v>286</v>
      </c>
    </row>
    <row r="7" spans="1:3">
      <c r="A7" s="4" t="s">
        <v>412</v>
      </c>
    </row>
    <row r="8" spans="1:3">
      <c r="A8" s="4" t="s">
        <v>411</v>
      </c>
      <c r="B8" s="4" t="s">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14</v>
      </c>
      <c r="B1" s="2" t="s">
        <v>1</v>
      </c>
    </row>
    <row r="2" spans="1:3">
      <c r="B2" s="2" t="s">
        <v>2</v>
      </c>
      <c r="C2" s="2" t="s">
        <v>79</v>
      </c>
    </row>
    <row r="3" spans="1:3">
      <c r="A3" s="3" t="s">
        <v>173</v>
      </c>
    </row>
    <row r="4" spans="1:3">
      <c r="A4" s="4" t="s">
        <v>415</v>
      </c>
      <c r="B4" s="7" t="n">
        <v>275679</v>
      </c>
      <c r="C4" s="7" t="n">
        <v>405696</v>
      </c>
    </row>
    <row r="5" spans="1:3">
      <c r="A5" s="4" t="s">
        <v>97</v>
      </c>
      <c r="B5" s="7" t="n">
        <v>57984</v>
      </c>
      <c r="C5" s="7" t="n">
        <v>265200</v>
      </c>
    </row>
    <row r="6" spans="1:3">
      <c r="A6" s="4" t="s">
        <v>416</v>
      </c>
      <c r="B6" s="4" t="s">
        <v>304</v>
      </c>
      <c r="C6" s="4" t="s">
        <v>4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419</v>
      </c>
      <c r="C1" s="2" t="s">
        <v>2</v>
      </c>
      <c r="D1" s="2" t="s">
        <v>79</v>
      </c>
    </row>
    <row r="2" spans="1:4">
      <c r="A2" s="4" t="s">
        <v>420</v>
      </c>
      <c r="C2" s="7" t="n">
        <v>1915</v>
      </c>
      <c r="D2" s="7" t="n">
        <v>943</v>
      </c>
    </row>
    <row r="3" spans="1:4">
      <c r="A3" s="4" t="s">
        <v>421</v>
      </c>
      <c r="C3" s="4" t="s">
        <v>293</v>
      </c>
    </row>
    <row r="4" spans="1:4">
      <c r="A4" s="4" t="s">
        <v>422</v>
      </c>
      <c r="C4" s="4" t="s">
        <v>382</v>
      </c>
    </row>
    <row r="5" spans="1:4">
      <c r="A5" s="4" t="s">
        <v>423</v>
      </c>
      <c r="C5" s="7" t="n">
        <v>768000</v>
      </c>
      <c r="D5" s="5" t="n">
        <v>164000</v>
      </c>
    </row>
    <row r="6" spans="1:4">
      <c r="A6" s="4" t="s">
        <v>424</v>
      </c>
      <c r="C6" s="5" t="n">
        <v>0</v>
      </c>
      <c r="D6" s="5" t="n">
        <v>0</v>
      </c>
    </row>
    <row r="7" spans="1:4">
      <c r="A7" s="4" t="s">
        <v>425</v>
      </c>
      <c r="C7" s="5" t="n">
        <v>2700000</v>
      </c>
      <c r="D7" s="5" t="n">
        <v>1600000</v>
      </c>
    </row>
    <row r="8" spans="1:4">
      <c r="A8" s="4" t="s">
        <v>426</v>
      </c>
      <c r="C8" s="7" t="n">
        <v>0</v>
      </c>
      <c r="D8" s="7" t="n">
        <v>50000</v>
      </c>
    </row>
    <row r="9" spans="1:4">
      <c r="A9" s="4" t="s">
        <v>427</v>
      </c>
      <c r="C9" s="5" t="n">
        <v>4315625</v>
      </c>
    </row>
    <row r="10" spans="1:4">
      <c r="A10" s="4" t="s">
        <v>428</v>
      </c>
      <c r="C10" s="7" t="n">
        <v>391028</v>
      </c>
    </row>
    <row r="11" spans="1:4">
      <c r="A11" s="4" t="s">
        <v>68</v>
      </c>
    </row>
    <row r="12" spans="1:4">
      <c r="A12" s="4" t="s">
        <v>114</v>
      </c>
      <c r="C12" s="5" t="n">
        <v>25000</v>
      </c>
    </row>
    <row r="13" spans="1:4">
      <c r="A13" s="4" t="s">
        <v>429</v>
      </c>
    </row>
    <row r="14" spans="1:4">
      <c r="A14" s="4" t="s">
        <v>427</v>
      </c>
      <c r="B14" s="5" t="n">
        <v>5115625</v>
      </c>
    </row>
    <row r="15" spans="1:4">
      <c r="A15" s="4" t="s">
        <v>430</v>
      </c>
      <c r="B15" s="5" t="n">
        <v>1200000</v>
      </c>
    </row>
    <row r="16" spans="1:4">
      <c r="A16" s="4" t="s">
        <v>307</v>
      </c>
    </row>
    <row r="17" spans="1:4">
      <c r="A17" s="4" t="s">
        <v>431</v>
      </c>
      <c r="C17" s="4" t="s">
        <v>308</v>
      </c>
    </row>
    <row r="18" spans="1:4">
      <c r="A18" s="4" t="s">
        <v>302</v>
      </c>
    </row>
    <row r="19" spans="1:4">
      <c r="A19" s="4" t="s">
        <v>431</v>
      </c>
      <c r="C19" s="4" t="s">
        <v>432</v>
      </c>
    </row>
    <row r="20" spans="1:4">
      <c r="A20" s="4" t="s">
        <v>433</v>
      </c>
    </row>
    <row r="21" spans="1:4">
      <c r="A21" s="4" t="s">
        <v>434</v>
      </c>
      <c r="C21" s="4" t="s">
        <v>435</v>
      </c>
    </row>
    <row r="22" spans="1:4">
      <c r="A22" s="4" t="s">
        <v>436</v>
      </c>
    </row>
    <row r="23" spans="1:4">
      <c r="A23" s="4" t="s">
        <v>434</v>
      </c>
      <c r="C23" s="4" t="s">
        <v>437</v>
      </c>
    </row>
    <row r="24" spans="1:4">
      <c r="A24" s="4" t="s">
        <v>438</v>
      </c>
    </row>
    <row r="25" spans="1:4">
      <c r="A25" s="4" t="s">
        <v>439</v>
      </c>
      <c r="C25" s="4" t="s">
        <v>413</v>
      </c>
    </row>
    <row r="26" spans="1:4">
      <c r="A26" s="4" t="s">
        <v>440</v>
      </c>
      <c r="C26" s="4" t="s">
        <v>441</v>
      </c>
    </row>
    <row r="27" spans="1:4">
      <c r="A27" s="4" t="s">
        <v>442</v>
      </c>
      <c r="C27" s="7" t="n">
        <v>25000</v>
      </c>
    </row>
    <row r="28" spans="1:4">
      <c r="A28" s="4" t="s">
        <v>443</v>
      </c>
      <c r="C28" s="5" t="n">
        <v>8000</v>
      </c>
    </row>
    <row r="29" spans="1:4">
      <c r="A29" s="4" t="s">
        <v>444</v>
      </c>
      <c r="C29" s="5" t="n">
        <v>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0"/>
  </cols>
  <sheetData>
    <row r="1" spans="1:2">
      <c r="A1" s="1" t="s">
        <v>445</v>
      </c>
      <c r="B1" s="2" t="s">
        <v>446</v>
      </c>
    </row>
    <row r="2" spans="1:2">
      <c r="A2" s="4" t="s">
        <v>447</v>
      </c>
      <c r="B2" s="5" t="n">
        <v>4315625</v>
      </c>
    </row>
    <row r="3" spans="1:2">
      <c r="A3" s="4" t="s">
        <v>448</v>
      </c>
      <c r="B3" s="5" t="n">
        <v>2598218</v>
      </c>
    </row>
    <row r="4" spans="1:2">
      <c r="A4" s="4" t="s">
        <v>449</v>
      </c>
      <c r="B4" s="5" t="n">
        <v>1008185</v>
      </c>
    </row>
    <row r="5" spans="1:2">
      <c r="A5" s="4" t="s">
        <v>450</v>
      </c>
    </row>
    <row r="6" spans="1:2">
      <c r="A6" s="4" t="s">
        <v>447</v>
      </c>
      <c r="B6" s="5" t="n">
        <v>3915625</v>
      </c>
    </row>
    <row r="7" spans="1:2">
      <c r="A7" s="4" t="s">
        <v>448</v>
      </c>
      <c r="B7" s="5" t="n">
        <v>2598218</v>
      </c>
    </row>
    <row r="8" spans="1:2">
      <c r="A8" s="4" t="s">
        <v>449</v>
      </c>
      <c r="B8" s="5" t="n">
        <v>637290</v>
      </c>
    </row>
    <row r="9" spans="1:2">
      <c r="A9" s="4" t="s">
        <v>451</v>
      </c>
    </row>
    <row r="10" spans="1:2">
      <c r="A10" s="4" t="s">
        <v>447</v>
      </c>
      <c r="B10" s="5" t="n">
        <v>400000</v>
      </c>
    </row>
    <row r="11" spans="1:2">
      <c r="A11" s="4" t="s">
        <v>449</v>
      </c>
      <c r="B11" s="5" t="n">
        <v>370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2</v>
      </c>
      <c r="B1" s="2" t="s">
        <v>1</v>
      </c>
    </row>
    <row r="2" spans="1:3">
      <c r="B2" s="2" t="s">
        <v>2</v>
      </c>
      <c r="C2" s="2" t="s">
        <v>30</v>
      </c>
    </row>
    <row r="3" spans="1:3">
      <c r="A3" s="3" t="s">
        <v>176</v>
      </c>
    </row>
    <row r="4" spans="1:3">
      <c r="A4" s="4" t="s">
        <v>453</v>
      </c>
      <c r="B4" s="5" t="n">
        <v>1096186</v>
      </c>
    </row>
    <row r="5" spans="1:3">
      <c r="A5" s="4" t="s">
        <v>454</v>
      </c>
      <c r="B5" s="5" t="n">
        <v>-6750</v>
      </c>
    </row>
    <row r="6" spans="1:3">
      <c r="A6" s="4" t="s">
        <v>455</v>
      </c>
      <c r="B6" s="5" t="n">
        <v>1089436</v>
      </c>
      <c r="C6" s="5" t="n">
        <v>1096186</v>
      </c>
    </row>
    <row r="7" spans="1:3">
      <c r="A7" s="4" t="s">
        <v>456</v>
      </c>
      <c r="B7" s="5" t="n">
        <v>848675</v>
      </c>
    </row>
    <row r="8" spans="1:3">
      <c r="A8" s="4" t="s">
        <v>457</v>
      </c>
      <c r="B8" s="5" t="n">
        <v>240761</v>
      </c>
      <c r="C8" s="5" t="n">
        <v>244511</v>
      </c>
    </row>
    <row r="9" spans="1:3">
      <c r="A9" s="3" t="s">
        <v>458</v>
      </c>
    </row>
    <row r="10" spans="1:3">
      <c r="A10" s="4" t="s">
        <v>459</v>
      </c>
      <c r="B10" s="8" t="n">
        <v>1.68</v>
      </c>
    </row>
    <row r="11" spans="1:3">
      <c r="A11" s="4" t="s">
        <v>460</v>
      </c>
      <c r="B11" s="9" t="n">
        <v>3.01</v>
      </c>
    </row>
    <row r="12" spans="1:3">
      <c r="A12" s="4" t="s">
        <v>461</v>
      </c>
      <c r="B12" s="9" t="n">
        <v>1.67</v>
      </c>
      <c r="C12" s="8" t="n">
        <v>1.68</v>
      </c>
    </row>
    <row r="13" spans="1:3">
      <c r="A13" s="4" t="s">
        <v>462</v>
      </c>
      <c r="B13" s="9" t="n">
        <v>1.69</v>
      </c>
    </row>
    <row r="14" spans="1:3">
      <c r="A14" s="4" t="s">
        <v>463</v>
      </c>
      <c r="B14" s="8" t="n">
        <v>1.6</v>
      </c>
    </row>
    <row r="15" spans="1:3">
      <c r="A15" s="3" t="s">
        <v>464</v>
      </c>
    </row>
    <row r="16" spans="1:3">
      <c r="A16" s="4" t="s">
        <v>465</v>
      </c>
      <c r="B16" s="4" t="s">
        <v>466</v>
      </c>
      <c r="C16" s="4" t="s">
        <v>467</v>
      </c>
    </row>
    <row r="17" spans="1:3">
      <c r="A17" s="4" t="s">
        <v>468</v>
      </c>
      <c r="B17" s="4" t="s">
        <v>469</v>
      </c>
    </row>
    <row r="18" spans="1:3">
      <c r="A18" s="4" t="s">
        <v>470</v>
      </c>
      <c r="B18" s="4" t="s">
        <v>471</v>
      </c>
    </row>
    <row r="19" spans="1:3">
      <c r="A19" s="4" t="s">
        <v>472</v>
      </c>
      <c r="B19" s="5" t="n">
        <v>1508782</v>
      </c>
    </row>
    <row r="20" spans="1:3">
      <c r="A20" s="4" t="s">
        <v>473</v>
      </c>
      <c r="B20" s="4" t="s">
        <v>59</v>
      </c>
    </row>
    <row r="21" spans="1:3">
      <c r="A21" s="4" t="s">
        <v>474</v>
      </c>
      <c r="B21" s="5" t="n">
        <v>1508782</v>
      </c>
      <c r="C21" s="5" t="n">
        <v>1508782</v>
      </c>
    </row>
    <row r="22" spans="1:3">
      <c r="A22" s="4" t="s">
        <v>475</v>
      </c>
      <c r="B22" s="5" t="n">
        <v>1069870</v>
      </c>
    </row>
    <row r="23" spans="1:3">
      <c r="A23" s="4" t="s">
        <v>476</v>
      </c>
      <c r="B23" s="5" t="n">
        <v>438912</v>
      </c>
      <c r="C23" s="5" t="n">
        <v>438912</v>
      </c>
    </row>
    <row r="24" spans="1:3">
      <c r="A24" s="4" t="s">
        <v>477</v>
      </c>
      <c r="B24" s="4" t="s">
        <v>478</v>
      </c>
      <c r="C24" s="4" t="s">
        <v>478</v>
      </c>
    </row>
    <row r="25" spans="1:3">
      <c r="A25" s="4" t="s">
        <v>479</v>
      </c>
      <c r="B25" s="4" t="s">
        <v>4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480</v>
      </c>
      <c r="B1" s="2" t="s">
        <v>481</v>
      </c>
    </row>
    <row r="2" spans="1:2">
      <c r="A2" s="4" t="s">
        <v>482</v>
      </c>
      <c r="B2" s="7" t="n">
        <v>51030</v>
      </c>
    </row>
    <row r="3" spans="1:2">
      <c r="A3" s="4" t="s">
        <v>483</v>
      </c>
      <c r="B3" s="5" t="n">
        <v>339998</v>
      </c>
    </row>
    <row r="4" spans="1:2">
      <c r="A4" s="4" t="s">
        <v>484</v>
      </c>
      <c r="B4" s="5" t="n">
        <v>391028</v>
      </c>
    </row>
    <row r="5" spans="1:2">
      <c r="A5" s="4" t="s">
        <v>485</v>
      </c>
    </row>
    <row r="6" spans="1:2">
      <c r="A6" s="4" t="s">
        <v>482</v>
      </c>
      <c r="B6" s="5" t="n">
        <v>26566</v>
      </c>
    </row>
    <row r="7" spans="1:2">
      <c r="A7" s="4" t="s">
        <v>483</v>
      </c>
      <c r="B7" s="5" t="n">
        <v>165025</v>
      </c>
    </row>
    <row r="8" spans="1:2">
      <c r="A8" s="4" t="s">
        <v>484</v>
      </c>
      <c r="B8" s="5" t="n">
        <v>191591</v>
      </c>
    </row>
    <row r="9" spans="1:2">
      <c r="A9" s="4" t="s">
        <v>486</v>
      </c>
    </row>
    <row r="10" spans="1:2">
      <c r="A10" s="4" t="s">
        <v>482</v>
      </c>
      <c r="B10" s="5" t="n">
        <v>18083</v>
      </c>
    </row>
    <row r="11" spans="1:2">
      <c r="A11" s="4" t="s">
        <v>483</v>
      </c>
      <c r="B11" s="5" t="n">
        <v>144984</v>
      </c>
    </row>
    <row r="12" spans="1:2">
      <c r="A12" s="4" t="s">
        <v>484</v>
      </c>
      <c r="B12" s="5" t="n">
        <v>163067</v>
      </c>
    </row>
    <row r="13" spans="1:2">
      <c r="A13" s="4" t="s">
        <v>487</v>
      </c>
    </row>
    <row r="14" spans="1:2">
      <c r="A14" s="4" t="s">
        <v>482</v>
      </c>
      <c r="B14" s="5" t="n">
        <v>4276</v>
      </c>
    </row>
    <row r="15" spans="1:2">
      <c r="A15" s="4" t="s">
        <v>483</v>
      </c>
      <c r="B15" s="5" t="n">
        <v>29989</v>
      </c>
    </row>
    <row r="16" spans="1:2">
      <c r="A16" s="4" t="s">
        <v>484</v>
      </c>
      <c r="B16" s="5" t="n">
        <v>34265</v>
      </c>
    </row>
    <row r="17" spans="1:2">
      <c r="A17" s="4" t="s">
        <v>488</v>
      </c>
    </row>
    <row r="18" spans="1:2">
      <c r="A18" s="4" t="s">
        <v>482</v>
      </c>
      <c r="B18" s="5" t="n">
        <v>2105</v>
      </c>
    </row>
    <row r="19" spans="1:2">
      <c r="A19" s="4" t="s">
        <v>484</v>
      </c>
      <c r="B19" s="7" t="n">
        <v>21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48"/>
    <col customWidth="1" max="5" min="5" width="29"/>
    <col customWidth="1" max="6" min="6" width="13"/>
  </cols>
  <sheetData>
    <row r="1" spans="1:6">
      <c r="A1" s="1" t="s">
        <v>105</v>
      </c>
      <c r="B1" s="2" t="s">
        <v>68</v>
      </c>
      <c r="C1" s="2" t="s">
        <v>106</v>
      </c>
      <c r="D1" s="2" t="s">
        <v>107</v>
      </c>
      <c r="E1" s="2" t="s">
        <v>108</v>
      </c>
      <c r="F1" s="2" t="s">
        <v>109</v>
      </c>
    </row>
    <row r="2" spans="1:6">
      <c r="A2" s="4" t="s">
        <v>110</v>
      </c>
      <c r="B2" s="7" t="n">
        <v>242157</v>
      </c>
      <c r="C2" s="7" t="n">
        <v>225492252</v>
      </c>
      <c r="D2" s="7" t="n">
        <v>295396</v>
      </c>
      <c r="E2" s="7" t="n">
        <v>-196308636</v>
      </c>
      <c r="F2" s="7" t="n">
        <v>29721169</v>
      </c>
    </row>
    <row r="3" spans="1:6">
      <c r="A3" s="4" t="s">
        <v>111</v>
      </c>
      <c r="B3" s="5" t="n">
        <v>24215733</v>
      </c>
    </row>
    <row r="4" spans="1:6">
      <c r="A4" s="3" t="s">
        <v>112</v>
      </c>
    </row>
    <row r="5" spans="1:6">
      <c r="A5" s="4" t="s">
        <v>113</v>
      </c>
      <c r="B5" s="7" t="n">
        <v>250</v>
      </c>
      <c r="C5" s="5" t="n">
        <v>30000</v>
      </c>
      <c r="F5" s="5" t="n">
        <v>30250</v>
      </c>
    </row>
    <row r="6" spans="1:6">
      <c r="A6" s="4" t="s">
        <v>114</v>
      </c>
      <c r="B6" s="5" t="n">
        <v>25000</v>
      </c>
    </row>
    <row r="7" spans="1:6">
      <c r="A7" s="4" t="s">
        <v>115</v>
      </c>
      <c r="B7" s="7" t="n">
        <v>71</v>
      </c>
      <c r="C7" s="5" t="n">
        <v>19009</v>
      </c>
      <c r="F7" s="5" t="n">
        <v>19080</v>
      </c>
    </row>
    <row r="8" spans="1:6">
      <c r="A8" s="4" t="s">
        <v>116</v>
      </c>
      <c r="B8" s="5" t="n">
        <v>7093</v>
      </c>
    </row>
    <row r="9" spans="1:6">
      <c r="A9" s="4" t="s">
        <v>117</v>
      </c>
      <c r="C9" s="5" t="n">
        <v>34500</v>
      </c>
      <c r="F9" s="5" t="n">
        <v>34500</v>
      </c>
    </row>
    <row r="10" spans="1:6">
      <c r="A10" s="4" t="s">
        <v>118</v>
      </c>
      <c r="C10" s="5" t="n">
        <v>92241</v>
      </c>
      <c r="F10" s="5" t="n">
        <v>92241</v>
      </c>
    </row>
    <row r="11" spans="1:6">
      <c r="A11" s="4" t="s">
        <v>99</v>
      </c>
      <c r="D11" s="5" t="n">
        <v>54147</v>
      </c>
      <c r="F11" s="5" t="n">
        <v>54147</v>
      </c>
    </row>
    <row r="12" spans="1:6">
      <c r="A12" s="4" t="s">
        <v>98</v>
      </c>
      <c r="E12" s="5" t="n">
        <v>217695</v>
      </c>
      <c r="F12" s="5" t="n">
        <v>217695</v>
      </c>
    </row>
    <row r="13" spans="1:6">
      <c r="A13" s="4" t="s">
        <v>119</v>
      </c>
      <c r="B13" s="7" t="n">
        <v>242478</v>
      </c>
      <c r="C13" s="7" t="n">
        <v>225668002</v>
      </c>
      <c r="D13" s="7" t="n">
        <v>349543</v>
      </c>
      <c r="E13" s="7" t="n">
        <v>-196090941</v>
      </c>
      <c r="F13" s="7" t="n">
        <v>30169082</v>
      </c>
    </row>
    <row r="14" spans="1:6">
      <c r="A14" s="4" t="s">
        <v>120</v>
      </c>
      <c r="B14" s="5" t="n">
        <v>24247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489</v>
      </c>
      <c r="B1" s="2" t="s">
        <v>1</v>
      </c>
    </row>
    <row r="2" spans="1:2">
      <c r="B2" s="2" t="s">
        <v>490</v>
      </c>
    </row>
    <row r="3" spans="1:2">
      <c r="A3" s="3" t="s">
        <v>176</v>
      </c>
    </row>
    <row r="4" spans="1:2">
      <c r="A4" s="4" t="s">
        <v>491</v>
      </c>
      <c r="B4" s="5" t="n">
        <v>244511</v>
      </c>
    </row>
    <row r="5" spans="1:2">
      <c r="A5" s="4" t="s">
        <v>460</v>
      </c>
      <c r="B5" s="5" t="n">
        <v>-3750</v>
      </c>
    </row>
    <row r="6" spans="1:2">
      <c r="A6" s="4" t="s">
        <v>457</v>
      </c>
      <c r="B6" s="5" t="n">
        <v>240761</v>
      </c>
    </row>
    <row r="7" spans="1:2">
      <c r="A7" s="4" t="s">
        <v>491</v>
      </c>
      <c r="B7" s="5" t="n">
        <v>438912</v>
      </c>
    </row>
    <row r="8" spans="1:2">
      <c r="A8" s="4" t="s">
        <v>492</v>
      </c>
      <c r="B8" s="4" t="s">
        <v>59</v>
      </c>
    </row>
    <row r="9" spans="1:2">
      <c r="A9" s="4" t="s">
        <v>476</v>
      </c>
      <c r="B9" s="5" t="n">
        <v>438912</v>
      </c>
    </row>
    <row r="10" spans="1:2">
      <c r="A10" s="4" t="s">
        <v>491</v>
      </c>
      <c r="B10" s="5" t="n">
        <v>683423</v>
      </c>
    </row>
    <row r="11" spans="1:2">
      <c r="A11" s="4" t="s">
        <v>460</v>
      </c>
      <c r="B11" s="5" t="n">
        <v>-3750</v>
      </c>
    </row>
    <row r="12" spans="1:2">
      <c r="A12" s="4" t="s">
        <v>493</v>
      </c>
      <c r="B12" s="5" t="n">
        <v>679673</v>
      </c>
    </row>
    <row r="13" spans="1:2">
      <c r="A13" s="4" t="s">
        <v>494</v>
      </c>
      <c r="B13" s="8" t="n">
        <v>1.39</v>
      </c>
    </row>
    <row r="14" spans="1:2">
      <c r="A14" s="4" t="s">
        <v>495</v>
      </c>
      <c r="B14" s="9" t="n">
        <v>1.39</v>
      </c>
    </row>
    <row r="15" spans="1:2">
      <c r="A15" s="4" t="s">
        <v>496</v>
      </c>
      <c r="B15" s="8" t="n">
        <v>1.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9</v>
      </c>
    </row>
    <row r="3" spans="1:3">
      <c r="A3" s="4" t="s">
        <v>214</v>
      </c>
      <c r="B3" s="7" t="n">
        <v>92241</v>
      </c>
      <c r="C3" s="7" t="n">
        <v>119940</v>
      </c>
    </row>
    <row r="4" spans="1:3">
      <c r="A4" s="4" t="s">
        <v>498</v>
      </c>
    </row>
    <row r="5" spans="1:3">
      <c r="A5" s="4" t="s">
        <v>214</v>
      </c>
      <c r="B5" s="5" t="n">
        <v>90274</v>
      </c>
      <c r="C5" s="5" t="n">
        <v>119576</v>
      </c>
    </row>
    <row r="6" spans="1:3">
      <c r="A6" s="4" t="s">
        <v>499</v>
      </c>
    </row>
    <row r="7" spans="1:3">
      <c r="A7" s="4" t="s">
        <v>214</v>
      </c>
      <c r="B7" s="5" t="n">
        <v>1603</v>
      </c>
      <c r="C7" s="5" t="n">
        <v>79</v>
      </c>
    </row>
    <row r="8" spans="1:3">
      <c r="A8" s="4" t="s">
        <v>500</v>
      </c>
    </row>
    <row r="9" spans="1:3">
      <c r="A9" s="4" t="s">
        <v>214</v>
      </c>
      <c r="B9" s="5" t="n">
        <v>364</v>
      </c>
      <c r="C9" s="5" t="n">
        <v>285</v>
      </c>
    </row>
    <row r="10" spans="1:3">
      <c r="A10" s="4" t="s">
        <v>501</v>
      </c>
    </row>
    <row r="11" spans="1:3">
      <c r="A11" s="4" t="s">
        <v>214</v>
      </c>
      <c r="B11" s="5" t="n">
        <v>12348</v>
      </c>
      <c r="C11" s="5" t="n">
        <v>11672</v>
      </c>
    </row>
    <row r="12" spans="1:3">
      <c r="A12" s="4" t="s">
        <v>433</v>
      </c>
    </row>
    <row r="13" spans="1:3">
      <c r="A13" s="4" t="s">
        <v>214</v>
      </c>
      <c r="B13" s="7" t="n">
        <v>72893</v>
      </c>
      <c r="C13" s="7" t="n">
        <v>1082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2</v>
      </c>
      <c r="B1" s="2" t="s">
        <v>503</v>
      </c>
      <c r="C1" s="2" t="s">
        <v>2</v>
      </c>
      <c r="D1" s="2" t="s">
        <v>30</v>
      </c>
      <c r="E1" s="2" t="s">
        <v>504</v>
      </c>
    </row>
    <row r="2" spans="1:5">
      <c r="A2" s="4" t="s">
        <v>505</v>
      </c>
      <c r="C2" s="4" t="s">
        <v>59</v>
      </c>
    </row>
    <row r="3" spans="1:5">
      <c r="A3" s="4" t="s">
        <v>506</v>
      </c>
    </row>
    <row r="4" spans="1:5">
      <c r="A4" s="4" t="s">
        <v>505</v>
      </c>
      <c r="C4" s="5" t="n">
        <v>25000</v>
      </c>
    </row>
    <row r="5" spans="1:5">
      <c r="A5" s="4" t="s">
        <v>507</v>
      </c>
    </row>
    <row r="6" spans="1:5">
      <c r="A6" s="4" t="s">
        <v>508</v>
      </c>
      <c r="C6" s="7" t="n">
        <v>407600</v>
      </c>
      <c r="D6" s="7" t="n">
        <v>490500</v>
      </c>
    </row>
    <row r="7" spans="1:5">
      <c r="A7" s="4" t="s">
        <v>509</v>
      </c>
    </row>
    <row r="8" spans="1:5">
      <c r="A8" s="4" t="s">
        <v>510</v>
      </c>
      <c r="B8" s="5" t="n">
        <v>1943852</v>
      </c>
    </row>
    <row r="9" spans="1:5">
      <c r="A9" s="4" t="s">
        <v>511</v>
      </c>
      <c r="B9" s="8" t="n">
        <v>1.02</v>
      </c>
    </row>
    <row r="10" spans="1:5">
      <c r="A10" s="4" t="s">
        <v>512</v>
      </c>
      <c r="B10" s="8" t="n">
        <v>1.32</v>
      </c>
      <c r="E10" s="8" t="n">
        <v>1.22</v>
      </c>
    </row>
    <row r="11" spans="1:5">
      <c r="A11" s="4" t="s">
        <v>513</v>
      </c>
      <c r="B11" s="4" t="s">
        <v>514</v>
      </c>
    </row>
    <row r="12" spans="1:5">
      <c r="A12" s="4" t="s">
        <v>515</v>
      </c>
      <c r="B12" s="4" t="s">
        <v>380</v>
      </c>
    </row>
    <row r="13" spans="1:5">
      <c r="A13" s="4" t="s">
        <v>516</v>
      </c>
    </row>
    <row r="14" spans="1:5">
      <c r="A14" s="4" t="s">
        <v>517</v>
      </c>
      <c r="B14" s="5" t="n">
        <v>1457892</v>
      </c>
      <c r="C14" s="5" t="n">
        <v>304195</v>
      </c>
    </row>
    <row r="15" spans="1:5">
      <c r="A15" s="4" t="s">
        <v>518</v>
      </c>
      <c r="C15" s="5" t="n">
        <v>172279</v>
      </c>
    </row>
    <row r="16" spans="1:5">
      <c r="A16" s="4" t="s">
        <v>512</v>
      </c>
      <c r="B16" s="8" t="n">
        <v>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19</v>
      </c>
      <c r="B1" s="2" t="s">
        <v>1</v>
      </c>
    </row>
    <row r="2" spans="1:3">
      <c r="B2" s="2" t="s">
        <v>520</v>
      </c>
      <c r="C2" s="2" t="s">
        <v>521</v>
      </c>
    </row>
    <row r="3" spans="1:3">
      <c r="A3" s="4" t="s">
        <v>522</v>
      </c>
      <c r="B3" s="4" t="s">
        <v>523</v>
      </c>
      <c r="C3" s="4" t="s">
        <v>523</v>
      </c>
    </row>
    <row r="4" spans="1:3">
      <c r="A4" s="4" t="s">
        <v>524</v>
      </c>
      <c r="B4" s="4" t="s">
        <v>525</v>
      </c>
      <c r="C4" s="4" t="s">
        <v>526</v>
      </c>
    </row>
    <row r="5" spans="1:3">
      <c r="A5" s="4" t="s">
        <v>527</v>
      </c>
      <c r="B5" s="4" t="s">
        <v>528</v>
      </c>
      <c r="C5" s="4" t="s">
        <v>529</v>
      </c>
    </row>
    <row r="6" spans="1:3">
      <c r="A6" s="4" t="s">
        <v>530</v>
      </c>
      <c r="B6" s="9" t="n">
        <v>1.15</v>
      </c>
      <c r="C6" s="9" t="n">
        <v>1.15</v>
      </c>
    </row>
    <row r="7" spans="1:3">
      <c r="A7" s="4" t="s">
        <v>531</v>
      </c>
      <c r="B7" s="8" t="n">
        <v>2.56</v>
      </c>
      <c r="C7" s="8" t="n">
        <v>2.7</v>
      </c>
    </row>
    <row r="8" spans="1:3">
      <c r="A8" s="4" t="s">
        <v>532</v>
      </c>
      <c r="B8" s="4" t="s">
        <v>435</v>
      </c>
      <c r="C8" s="4" t="s">
        <v>533</v>
      </c>
    </row>
    <row r="9" spans="1:3">
      <c r="A9" s="4" t="s">
        <v>534</v>
      </c>
      <c r="B9" s="8" t="n">
        <v>1.34</v>
      </c>
      <c r="C9" s="8" t="n">
        <v>1.49</v>
      </c>
    </row>
    <row r="10" spans="1:3">
      <c r="A10" s="4" t="s">
        <v>535</v>
      </c>
      <c r="B10" s="4" t="s">
        <v>435</v>
      </c>
      <c r="C10" s="4" t="s">
        <v>4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81</v>
      </c>
    </row>
    <row r="3" spans="1:2">
      <c r="A3" s="4" t="s">
        <v>537</v>
      </c>
      <c r="B3" s="7" t="n">
        <v>490500</v>
      </c>
    </row>
    <row r="4" spans="1:2">
      <c r="A4" s="4" t="s">
        <v>538</v>
      </c>
      <c r="B4" s="5" t="n">
        <v>-34500</v>
      </c>
    </row>
    <row r="5" spans="1:2">
      <c r="A5" s="4" t="s">
        <v>93</v>
      </c>
      <c r="B5" s="5" t="n">
        <v>-48380</v>
      </c>
    </row>
    <row r="6" spans="1:2">
      <c r="A6" s="4" t="s">
        <v>539</v>
      </c>
      <c r="B6" s="7" t="n">
        <v>4076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0</v>
      </c>
      <c r="B1" s="2" t="s">
        <v>1</v>
      </c>
    </row>
    <row r="2" spans="1:3">
      <c r="B2" s="2" t="s">
        <v>2</v>
      </c>
      <c r="C2" s="2" t="s">
        <v>79</v>
      </c>
    </row>
    <row r="3" spans="1:3">
      <c r="A3" s="3" t="s">
        <v>182</v>
      </c>
    </row>
    <row r="4" spans="1:3">
      <c r="A4" s="4" t="s">
        <v>98</v>
      </c>
      <c r="B4" s="7" t="n">
        <v>217695</v>
      </c>
      <c r="C4" s="7" t="n">
        <v>140496</v>
      </c>
    </row>
    <row r="5" spans="1:3">
      <c r="A5" s="4" t="s">
        <v>102</v>
      </c>
      <c r="B5" s="5" t="n">
        <v>24235058</v>
      </c>
      <c r="C5" s="5" t="n">
        <v>15616855</v>
      </c>
    </row>
    <row r="6" spans="1:3">
      <c r="A6" s="3" t="s">
        <v>541</v>
      </c>
    </row>
    <row r="7" spans="1:3">
      <c r="A7" s="4" t="s">
        <v>542</v>
      </c>
      <c r="B7" s="5" t="n">
        <v>366179</v>
      </c>
      <c r="C7" s="5" t="n">
        <v>92584</v>
      </c>
    </row>
    <row r="8" spans="1:3">
      <c r="A8" s="4" t="s">
        <v>543</v>
      </c>
      <c r="B8" s="5" t="n">
        <v>1362049</v>
      </c>
      <c r="C8" s="5" t="n">
        <v>1114134</v>
      </c>
    </row>
    <row r="9" spans="1:3">
      <c r="A9" s="4" t="s">
        <v>544</v>
      </c>
      <c r="B9" s="5" t="n">
        <v>258302</v>
      </c>
      <c r="C9" s="5" t="n">
        <v>329198</v>
      </c>
    </row>
    <row r="10" spans="1:3">
      <c r="A10" s="4" t="s">
        <v>104</v>
      </c>
      <c r="B10" s="5" t="n">
        <v>26221588</v>
      </c>
      <c r="C10" s="5" t="n">
        <v>17152771</v>
      </c>
    </row>
    <row r="11" spans="1:3">
      <c r="A11" s="3" t="s">
        <v>545</v>
      </c>
    </row>
    <row r="12" spans="1:3">
      <c r="A12" s="4" t="s">
        <v>546</v>
      </c>
      <c r="B12" s="8" t="n">
        <v>0.01</v>
      </c>
      <c r="C12" s="8" t="n">
        <v>0.01</v>
      </c>
    </row>
    <row r="13" spans="1:3">
      <c r="A13" s="4" t="s">
        <v>547</v>
      </c>
      <c r="B13" s="8" t="n">
        <v>0.01</v>
      </c>
      <c r="C13" s="8" t="n">
        <v>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548</v>
      </c>
      <c r="B1" s="2" t="s">
        <v>1</v>
      </c>
    </row>
    <row r="2" spans="1:3">
      <c r="B2" s="2" t="s">
        <v>2</v>
      </c>
      <c r="C2" s="2" t="s">
        <v>79</v>
      </c>
    </row>
    <row r="3" spans="1:3">
      <c r="A3" s="4" t="s">
        <v>549</v>
      </c>
      <c r="B3" s="5" t="n">
        <v>1105646</v>
      </c>
      <c r="C3" s="5" t="n">
        <v>1598745</v>
      </c>
    </row>
    <row r="4" spans="1:3">
      <c r="A4" s="4" t="s">
        <v>506</v>
      </c>
    </row>
    <row r="5" spans="1:3">
      <c r="A5" s="4" t="s">
        <v>549</v>
      </c>
      <c r="B5" s="5" t="n">
        <v>230129</v>
      </c>
      <c r="C5" s="5" t="n">
        <v>694408</v>
      </c>
    </row>
    <row r="6" spans="1:3">
      <c r="A6" s="4" t="s">
        <v>433</v>
      </c>
    </row>
    <row r="7" spans="1:3">
      <c r="A7" s="4" t="s">
        <v>549</v>
      </c>
      <c r="B7" s="5" t="n">
        <v>146733</v>
      </c>
      <c r="C7" s="5" t="n">
        <v>197661</v>
      </c>
    </row>
    <row r="8" spans="1:3">
      <c r="A8" s="4" t="s">
        <v>501</v>
      </c>
    </row>
    <row r="9" spans="1:3">
      <c r="A9" s="4" t="s">
        <v>549</v>
      </c>
      <c r="B9" s="5" t="n">
        <v>728784</v>
      </c>
      <c r="C9" s="5" t="n">
        <v>7066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30"/>
    <col customWidth="1" max="3" min="3" width="21"/>
    <col customWidth="1" max="4" min="4" width="21"/>
  </cols>
  <sheetData>
    <row r="1" spans="1:4">
      <c r="A1" s="1" t="s">
        <v>550</v>
      </c>
      <c r="B1" s="2" t="s">
        <v>1</v>
      </c>
      <c r="D1" s="2" t="s">
        <v>551</v>
      </c>
    </row>
    <row r="2" spans="1:4">
      <c r="B2" s="2" t="s">
        <v>552</v>
      </c>
      <c r="C2" s="2" t="s">
        <v>364</v>
      </c>
      <c r="D2" s="2" t="s">
        <v>553</v>
      </c>
    </row>
    <row r="3" spans="1:4">
      <c r="A3" s="4" t="s">
        <v>554</v>
      </c>
      <c r="B3" s="7" t="n">
        <v>258000</v>
      </c>
      <c r="C3" s="7" t="n">
        <v>121000</v>
      </c>
    </row>
    <row r="4" spans="1:4">
      <c r="A4" s="4" t="s">
        <v>555</v>
      </c>
      <c r="B4" s="7" t="n">
        <v>142000</v>
      </c>
    </row>
    <row r="5" spans="1:4">
      <c r="A5" s="4" t="s">
        <v>556</v>
      </c>
      <c r="D5" s="7" t="n">
        <v>420000</v>
      </c>
    </row>
    <row r="6" spans="1:4">
      <c r="A6" s="4" t="s">
        <v>557</v>
      </c>
    </row>
    <row r="7" spans="1:4">
      <c r="A7" s="4" t="s">
        <v>558</v>
      </c>
      <c r="B7" s="5" t="n">
        <v>5</v>
      </c>
    </row>
    <row r="8" spans="1:4">
      <c r="A8" s="4" t="s">
        <v>559</v>
      </c>
    </row>
    <row r="9" spans="1:4">
      <c r="A9" s="4" t="s">
        <v>560</v>
      </c>
      <c r="B9" s="4" t="s">
        <v>333</v>
      </c>
    </row>
    <row r="10" spans="1:4">
      <c r="A10" s="4" t="s">
        <v>561</v>
      </c>
    </row>
    <row r="11" spans="1:4">
      <c r="A11" s="4" t="s">
        <v>560</v>
      </c>
      <c r="B11" s="4" t="s">
        <v>380</v>
      </c>
    </row>
    <row r="12" spans="1:4">
      <c r="A12" s="4" t="s">
        <v>562</v>
      </c>
    </row>
    <row r="13" spans="1:4">
      <c r="A13" s="4" t="s">
        <v>563</v>
      </c>
      <c r="B13" s="7" t="n">
        <v>749000</v>
      </c>
    </row>
    <row r="14" spans="1:4">
      <c r="A14" s="4" t="s">
        <v>564</v>
      </c>
      <c r="B14" s="7" t="n">
        <v>419000</v>
      </c>
    </row>
    <row r="15" spans="1:4">
      <c r="A15" s="4" t="s">
        <v>565</v>
      </c>
    </row>
    <row r="16" spans="1:4">
      <c r="A16" s="4" t="s">
        <v>566</v>
      </c>
      <c r="B16" s="4" t="s">
        <v>390</v>
      </c>
    </row>
    <row r="17" spans="1:4">
      <c r="A17" s="4" t="s">
        <v>567</v>
      </c>
      <c r="B17" s="4" t="s">
        <v>380</v>
      </c>
    </row>
    <row r="18" spans="1:4">
      <c r="A18" s="4" t="s">
        <v>568</v>
      </c>
      <c r="B18" s="4" t="s">
        <v>569</v>
      </c>
    </row>
    <row r="19" spans="1:4">
      <c r="A19" s="4" t="s">
        <v>570</v>
      </c>
      <c r="B19" s="5" t="n">
        <v>25847</v>
      </c>
    </row>
    <row r="20" spans="1:4">
      <c r="A20" s="4" t="s">
        <v>571</v>
      </c>
    </row>
    <row r="21" spans="1:4">
      <c r="A21" s="4" t="s">
        <v>568</v>
      </c>
      <c r="B21" s="4" t="s">
        <v>572</v>
      </c>
    </row>
    <row r="22" spans="1:4">
      <c r="A22" s="4" t="s">
        <v>570</v>
      </c>
      <c r="B22" s="5" t="n">
        <v>1900</v>
      </c>
    </row>
    <row r="23" spans="1:4">
      <c r="A23" s="4" t="s">
        <v>573</v>
      </c>
    </row>
    <row r="24" spans="1:4">
      <c r="A24" s="4" t="s">
        <v>566</v>
      </c>
      <c r="B24" s="4" t="s">
        <v>380</v>
      </c>
    </row>
    <row r="25" spans="1:4">
      <c r="A25" s="4" t="s">
        <v>567</v>
      </c>
      <c r="B25" s="4" t="s">
        <v>574</v>
      </c>
    </row>
    <row r="26" spans="1:4">
      <c r="A26" s="4" t="s">
        <v>568</v>
      </c>
      <c r="B26" s="4" t="s">
        <v>575</v>
      </c>
    </row>
    <row r="27" spans="1:4">
      <c r="A27" s="4" t="s">
        <v>570</v>
      </c>
      <c r="B27" s="5" t="n">
        <v>26000</v>
      </c>
    </row>
    <row r="28" spans="1:4">
      <c r="A28" s="4" t="s">
        <v>576</v>
      </c>
      <c r="B28" s="5" t="n">
        <v>13000</v>
      </c>
    </row>
    <row r="29" spans="1:4">
      <c r="A29" s="4" t="s">
        <v>577</v>
      </c>
    </row>
    <row r="30" spans="1:4">
      <c r="A30" s="4" t="s">
        <v>566</v>
      </c>
      <c r="B30" s="4" t="s">
        <v>380</v>
      </c>
    </row>
    <row r="31" spans="1:4">
      <c r="A31" s="4" t="s">
        <v>568</v>
      </c>
      <c r="B31" s="4" t="s">
        <v>578</v>
      </c>
    </row>
    <row r="32" spans="1:4">
      <c r="A32" s="4" t="s">
        <v>570</v>
      </c>
      <c r="B32" s="5" t="n">
        <v>13000</v>
      </c>
    </row>
    <row r="33" spans="1:4">
      <c r="A33" s="4" t="s">
        <v>579</v>
      </c>
    </row>
    <row r="34" spans="1:4">
      <c r="A34" s="4" t="s">
        <v>580</v>
      </c>
      <c r="B34" s="5" t="n">
        <v>2</v>
      </c>
    </row>
    <row r="35" spans="1:4">
      <c r="A35" s="4" t="s">
        <v>566</v>
      </c>
      <c r="B35" s="4" t="s">
        <v>380</v>
      </c>
    </row>
    <row r="36" spans="1:4">
      <c r="A36" s="4" t="s">
        <v>568</v>
      </c>
      <c r="B36" s="4" t="s">
        <v>581</v>
      </c>
    </row>
    <row r="37" spans="1:4">
      <c r="A37" s="4" t="s">
        <v>570</v>
      </c>
      <c r="B37" s="5" t="n">
        <v>2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2</v>
      </c>
      <c r="B1" s="2" t="s">
        <v>2</v>
      </c>
      <c r="C1" s="2" t="s">
        <v>30</v>
      </c>
    </row>
    <row r="2" spans="1:3">
      <c r="A2" s="3" t="s">
        <v>583</v>
      </c>
    </row>
    <row r="3" spans="1:3">
      <c r="A3" s="5" t="n">
        <v>2018</v>
      </c>
      <c r="B3" s="7" t="n">
        <v>180798</v>
      </c>
    </row>
    <row r="4" spans="1:3">
      <c r="A4" s="5" t="n">
        <v>2019</v>
      </c>
      <c r="B4" s="5" t="n">
        <v>113391</v>
      </c>
    </row>
    <row r="5" spans="1:3">
      <c r="A5" s="5" t="n">
        <v>2020</v>
      </c>
      <c r="B5" s="5" t="n">
        <v>62258</v>
      </c>
    </row>
    <row r="6" spans="1:3">
      <c r="A6" s="4" t="s">
        <v>584</v>
      </c>
      <c r="B6" s="5" t="n">
        <v>356447</v>
      </c>
    </row>
    <row r="7" spans="1:3">
      <c r="A7" s="4" t="s">
        <v>585</v>
      </c>
      <c r="B7" s="5" t="n">
        <v>-28114</v>
      </c>
    </row>
    <row r="8" spans="1:3">
      <c r="A8" s="4" t="s">
        <v>586</v>
      </c>
      <c r="B8" s="5" t="n">
        <v>328333</v>
      </c>
    </row>
    <row r="9" spans="1:3">
      <c r="A9" s="4" t="s">
        <v>587</v>
      </c>
      <c r="B9" s="5" t="n">
        <v>238683</v>
      </c>
      <c r="C9" s="7" t="n">
        <v>239332</v>
      </c>
    </row>
    <row r="10" spans="1:3">
      <c r="A10" s="4" t="s">
        <v>588</v>
      </c>
      <c r="B10" s="5" t="n">
        <v>89650</v>
      </c>
      <c r="C10" s="7" t="n">
        <v>142101</v>
      </c>
    </row>
    <row r="11" spans="1:3">
      <c r="A11" s="3" t="s">
        <v>589</v>
      </c>
    </row>
    <row r="12" spans="1:3">
      <c r="A12" s="5" t="n">
        <v>2018</v>
      </c>
      <c r="B12" s="5" t="n">
        <v>610000</v>
      </c>
    </row>
    <row r="13" spans="1:3">
      <c r="A13" s="5" t="n">
        <v>2019</v>
      </c>
      <c r="B13" s="5" t="n">
        <v>762000</v>
      </c>
    </row>
    <row r="14" spans="1:3">
      <c r="A14" s="5" t="n">
        <v>2020</v>
      </c>
      <c r="B14" s="5" t="n">
        <v>691000</v>
      </c>
    </row>
    <row r="15" spans="1:3">
      <c r="A15" s="5" t="n">
        <v>2021</v>
      </c>
      <c r="B15" s="5" t="n">
        <v>445000</v>
      </c>
    </row>
    <row r="16" spans="1:3">
      <c r="A16" s="5" t="n">
        <v>2022</v>
      </c>
      <c r="B16" s="5" t="n">
        <v>285000</v>
      </c>
    </row>
    <row r="17" spans="1:3">
      <c r="A17" s="4" t="s">
        <v>590</v>
      </c>
      <c r="B17" s="7" t="n">
        <v>279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78</v>
      </c>
      <c r="C1" s="2" t="s">
        <v>310</v>
      </c>
      <c r="D1" s="2" t="s">
        <v>2</v>
      </c>
    </row>
    <row r="2" spans="1:4">
      <c r="A2" s="4" t="s">
        <v>592</v>
      </c>
      <c r="D2" s="7" t="n">
        <v>3860</v>
      </c>
    </row>
    <row r="3" spans="1:4">
      <c r="A3" s="4" t="s">
        <v>128</v>
      </c>
      <c r="D3" s="7" t="n">
        <v>28990</v>
      </c>
    </row>
    <row r="4" spans="1:4">
      <c r="A4" s="4" t="s">
        <v>312</v>
      </c>
    </row>
    <row r="5" spans="1:4">
      <c r="A5" s="4" t="s">
        <v>313</v>
      </c>
      <c r="B5" s="4" t="s">
        <v>282</v>
      </c>
    </row>
    <row r="6" spans="1:4">
      <c r="A6" s="4" t="s">
        <v>593</v>
      </c>
    </row>
    <row r="7" spans="1:4">
      <c r="A7" s="4" t="s">
        <v>594</v>
      </c>
      <c r="D7" s="4" t="s">
        <v>595</v>
      </c>
    </row>
    <row r="8" spans="1:4">
      <c r="A8" s="4" t="s">
        <v>596</v>
      </c>
      <c r="D8" s="4" t="s">
        <v>597</v>
      </c>
    </row>
    <row r="9" spans="1:4">
      <c r="A9" s="4" t="s">
        <v>598</v>
      </c>
      <c r="D9" s="7" t="n">
        <v>1000000</v>
      </c>
    </row>
    <row r="10" spans="1:4">
      <c r="A10" s="4" t="s">
        <v>599</v>
      </c>
      <c r="D10" s="4" t="s">
        <v>600</v>
      </c>
    </row>
    <row r="11" spans="1:4">
      <c r="A11" s="4" t="s">
        <v>601</v>
      </c>
    </row>
    <row r="12" spans="1:4">
      <c r="A12" s="4" t="s">
        <v>602</v>
      </c>
      <c r="D12" s="4" t="s">
        <v>603</v>
      </c>
    </row>
    <row r="13" spans="1:4">
      <c r="A13" s="4" t="s">
        <v>287</v>
      </c>
    </row>
    <row r="14" spans="1:4">
      <c r="A14" s="4" t="s">
        <v>594</v>
      </c>
      <c r="B14" s="4" t="s">
        <v>595</v>
      </c>
    </row>
    <row r="15" spans="1:4">
      <c r="A15" s="4" t="s">
        <v>596</v>
      </c>
      <c r="B15" s="4" t="s">
        <v>604</v>
      </c>
    </row>
    <row r="16" spans="1:4">
      <c r="A16" s="4" t="s">
        <v>605</v>
      </c>
      <c r="B16" s="7" t="n">
        <v>72000</v>
      </c>
    </row>
    <row r="17" spans="1:4">
      <c r="A17" s="4" t="s">
        <v>606</v>
      </c>
      <c r="B17" s="4" t="s">
        <v>380</v>
      </c>
    </row>
    <row r="18" spans="1:4">
      <c r="A18" s="4" t="s">
        <v>288</v>
      </c>
      <c r="B18" s="7" t="n">
        <v>5000000</v>
      </c>
    </row>
    <row r="19" spans="1:4">
      <c r="A19" s="4" t="s">
        <v>607</v>
      </c>
      <c r="B19" s="4" t="s">
        <v>608</v>
      </c>
    </row>
    <row r="20" spans="1:4">
      <c r="A20" s="4" t="s">
        <v>602</v>
      </c>
      <c r="D20" s="4" t="s">
        <v>609</v>
      </c>
    </row>
    <row r="21" spans="1:4">
      <c r="A21" s="4" t="s">
        <v>610</v>
      </c>
      <c r="D21" s="9" t="n">
        <v>1.15</v>
      </c>
    </row>
    <row r="22" spans="1:4">
      <c r="A22" s="4" t="s">
        <v>611</v>
      </c>
      <c r="D22" s="9" t="n">
        <v>1.5</v>
      </c>
    </row>
    <row r="23" spans="1:4">
      <c r="A23" s="4" t="s">
        <v>612</v>
      </c>
    </row>
    <row r="24" spans="1:4">
      <c r="A24" s="4" t="s">
        <v>288</v>
      </c>
      <c r="B24" s="7" t="n">
        <v>5000000</v>
      </c>
    </row>
    <row r="25" spans="1:4">
      <c r="A25" s="4" t="s">
        <v>613</v>
      </c>
    </row>
    <row r="26" spans="1:4">
      <c r="A26" s="4" t="s">
        <v>614</v>
      </c>
      <c r="D26" s="4" t="s">
        <v>597</v>
      </c>
    </row>
    <row r="27" spans="1:4">
      <c r="A27" s="4" t="s">
        <v>615</v>
      </c>
    </row>
    <row r="28" spans="1:4">
      <c r="A28" s="4" t="s">
        <v>614</v>
      </c>
      <c r="D28" s="4" t="s">
        <v>616</v>
      </c>
    </row>
    <row r="29" spans="1:4">
      <c r="A29" s="4" t="s">
        <v>617</v>
      </c>
    </row>
    <row r="30" spans="1:4">
      <c r="A30" s="4" t="s">
        <v>614</v>
      </c>
      <c r="D30" s="4" t="s">
        <v>618</v>
      </c>
    </row>
    <row r="31" spans="1:4">
      <c r="A31" s="4" t="s">
        <v>619</v>
      </c>
    </row>
    <row r="32" spans="1:4">
      <c r="A32" s="4" t="s">
        <v>614</v>
      </c>
      <c r="D32" s="4" t="s">
        <v>620</v>
      </c>
    </row>
    <row r="33" spans="1:4">
      <c r="A33" s="4" t="s">
        <v>621</v>
      </c>
    </row>
    <row r="34" spans="1:4">
      <c r="A34" s="4" t="s">
        <v>602</v>
      </c>
      <c r="B34" s="4" t="s">
        <v>622</v>
      </c>
    </row>
    <row r="35" spans="1:4">
      <c r="A35" s="4" t="s">
        <v>623</v>
      </c>
    </row>
    <row r="36" spans="1:4">
      <c r="A36" s="4" t="s">
        <v>624</v>
      </c>
      <c r="D36" s="7" t="n">
        <v>5700000</v>
      </c>
    </row>
    <row r="37" spans="1:4">
      <c r="A37" s="4" t="s">
        <v>334</v>
      </c>
      <c r="C37" s="7" t="n">
        <v>292816</v>
      </c>
    </row>
    <row r="38" spans="1:4">
      <c r="A38" s="4" t="s">
        <v>606</v>
      </c>
      <c r="B38" s="4" t="s">
        <v>380</v>
      </c>
    </row>
    <row r="39" spans="1:4">
      <c r="A39" s="4" t="s">
        <v>288</v>
      </c>
      <c r="B39" s="7" t="n">
        <v>6000000</v>
      </c>
    </row>
    <row r="40" spans="1:4">
      <c r="A40" s="4" t="s">
        <v>602</v>
      </c>
      <c r="B40" s="4" t="s">
        <v>293</v>
      </c>
    </row>
    <row r="41" spans="1:4">
      <c r="A41" s="4" t="s">
        <v>625</v>
      </c>
      <c r="B41" s="4" t="s">
        <v>626</v>
      </c>
    </row>
    <row r="42" spans="1:4">
      <c r="A42" s="4" t="s">
        <v>627</v>
      </c>
      <c r="B42" s="7" t="n">
        <v>2700000</v>
      </c>
    </row>
    <row r="43" spans="1:4">
      <c r="A43" s="4" t="s">
        <v>628</v>
      </c>
      <c r="B43" s="4" t="s">
        <v>629</v>
      </c>
    </row>
    <row r="44" spans="1:4">
      <c r="A44" s="4" t="s">
        <v>630</v>
      </c>
      <c r="B44" s="7" t="n">
        <v>6327200</v>
      </c>
    </row>
    <row r="45" spans="1:4">
      <c r="A45" s="4" t="s">
        <v>631</v>
      </c>
      <c r="D45" s="7" t="n">
        <v>1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98</v>
      </c>
      <c r="B4" s="7" t="n">
        <v>217695</v>
      </c>
      <c r="C4" s="7" t="n">
        <v>140496</v>
      </c>
    </row>
    <row r="5" spans="1:3">
      <c r="A5" s="3" t="s">
        <v>123</v>
      </c>
    </row>
    <row r="6" spans="1:3">
      <c r="A6" s="4" t="s">
        <v>124</v>
      </c>
      <c r="B6" s="5" t="n">
        <v>804658</v>
      </c>
      <c r="C6" s="5" t="n">
        <v>249465</v>
      </c>
    </row>
    <row r="7" spans="1:3">
      <c r="A7" s="4" t="s">
        <v>125</v>
      </c>
      <c r="B7" s="5" t="n">
        <v>3860</v>
      </c>
    </row>
    <row r="8" spans="1:3">
      <c r="A8" s="4" t="s">
        <v>126</v>
      </c>
      <c r="B8" s="5" t="n">
        <v>92241</v>
      </c>
      <c r="C8" s="5" t="n">
        <v>119940</v>
      </c>
    </row>
    <row r="9" spans="1:3">
      <c r="A9" s="4" t="s">
        <v>127</v>
      </c>
      <c r="B9" s="5" t="n">
        <v>-6142</v>
      </c>
    </row>
    <row r="10" spans="1:3">
      <c r="A10" s="4" t="s">
        <v>93</v>
      </c>
      <c r="B10" s="5" t="n">
        <v>-48380</v>
      </c>
      <c r="C10" s="5" t="n">
        <v>-43500</v>
      </c>
    </row>
    <row r="11" spans="1:3">
      <c r="A11" s="4" t="s">
        <v>128</v>
      </c>
      <c r="B11" s="5" t="n">
        <v>28990</v>
      </c>
    </row>
    <row r="12" spans="1:3">
      <c r="A12" s="4" t="s">
        <v>52</v>
      </c>
      <c r="B12" s="5" t="n">
        <v>-19985</v>
      </c>
      <c r="C12" s="5" t="n">
        <v>-32346</v>
      </c>
    </row>
    <row r="13" spans="1:3">
      <c r="A13" s="4" t="s">
        <v>129</v>
      </c>
      <c r="C13" s="5" t="n">
        <v>41143</v>
      </c>
    </row>
    <row r="14" spans="1:3">
      <c r="A14" s="3" t="s">
        <v>130</v>
      </c>
    </row>
    <row r="15" spans="1:3">
      <c r="A15" s="4" t="s">
        <v>131</v>
      </c>
      <c r="B15" s="5" t="n">
        <v>737036</v>
      </c>
      <c r="C15" s="5" t="n">
        <v>232466</v>
      </c>
    </row>
    <row r="16" spans="1:3">
      <c r="A16" s="4" t="s">
        <v>35</v>
      </c>
      <c r="B16" s="5" t="n">
        <v>-22417</v>
      </c>
      <c r="C16" s="5" t="n">
        <v>88073</v>
      </c>
    </row>
    <row r="17" spans="1:3">
      <c r="A17" s="4" t="s">
        <v>132</v>
      </c>
      <c r="B17" s="5" t="n">
        <v>-432216</v>
      </c>
      <c r="C17" s="5" t="n">
        <v>-269111</v>
      </c>
    </row>
    <row r="18" spans="1:3">
      <c r="A18" s="4" t="s">
        <v>36</v>
      </c>
      <c r="B18" s="5" t="n">
        <v>-19786</v>
      </c>
      <c r="C18" s="5" t="n">
        <v>29680</v>
      </c>
    </row>
    <row r="19" spans="1:3">
      <c r="A19" s="4" t="s">
        <v>133</v>
      </c>
      <c r="B19" s="5" t="n">
        <v>319537</v>
      </c>
      <c r="C19" s="5" t="n">
        <v>365587</v>
      </c>
    </row>
    <row r="20" spans="1:3">
      <c r="A20" s="4" t="s">
        <v>134</v>
      </c>
      <c r="B20" s="5" t="n">
        <v>1655090</v>
      </c>
      <c r="C20" s="5" t="n">
        <v>921893</v>
      </c>
    </row>
    <row r="21" spans="1:3">
      <c r="A21" s="3" t="s">
        <v>135</v>
      </c>
    </row>
    <row r="22" spans="1:3">
      <c r="A22" s="4" t="s">
        <v>136</v>
      </c>
      <c r="B22" s="5" t="n">
        <v>-1411278</v>
      </c>
      <c r="C22" s="5" t="n">
        <v>-387259</v>
      </c>
    </row>
    <row r="23" spans="1:3">
      <c r="A23" s="4" t="s">
        <v>137</v>
      </c>
      <c r="B23" s="5" t="n">
        <v>-1411278</v>
      </c>
      <c r="C23" s="5" t="n">
        <v>-387259</v>
      </c>
    </row>
    <row r="24" spans="1:3">
      <c r="A24" s="3" t="s">
        <v>138</v>
      </c>
    </row>
    <row r="25" spans="1:3">
      <c r="A25" s="4" t="s">
        <v>139</v>
      </c>
      <c r="B25" s="5" t="n">
        <v>19080</v>
      </c>
      <c r="C25" s="5" t="n">
        <v>9598</v>
      </c>
    </row>
    <row r="26" spans="1:3">
      <c r="A26" s="4" t="s">
        <v>140</v>
      </c>
      <c r="B26" s="5" t="n">
        <v>30250</v>
      </c>
      <c r="C26" s="5" t="n">
        <v>70957</v>
      </c>
    </row>
    <row r="27" spans="1:3">
      <c r="A27" s="4" t="s">
        <v>141</v>
      </c>
      <c r="B27" s="5" t="n">
        <v>-278249</v>
      </c>
    </row>
    <row r="28" spans="1:3">
      <c r="A28" s="4" t="s">
        <v>142</v>
      </c>
      <c r="B28" s="5" t="n">
        <v>-53100</v>
      </c>
      <c r="C28" s="5" t="n">
        <v>-35300</v>
      </c>
    </row>
    <row r="29" spans="1:3">
      <c r="A29" s="4" t="s">
        <v>143</v>
      </c>
      <c r="B29" s="5" t="n">
        <v>-282019</v>
      </c>
      <c r="C29" s="5" t="n">
        <v>45255</v>
      </c>
    </row>
    <row r="30" spans="1:3">
      <c r="A30" s="4" t="s">
        <v>144</v>
      </c>
      <c r="B30" s="5" t="n">
        <v>11343</v>
      </c>
      <c r="C30" s="5" t="n">
        <v>95859</v>
      </c>
    </row>
    <row r="31" spans="1:3">
      <c r="A31" s="4" t="s">
        <v>145</v>
      </c>
      <c r="B31" s="5" t="n">
        <v>-26864</v>
      </c>
      <c r="C31" s="5" t="n">
        <v>675748</v>
      </c>
    </row>
    <row r="32" spans="1:3">
      <c r="A32" s="4" t="s">
        <v>146</v>
      </c>
      <c r="B32" s="5" t="n">
        <v>8085015</v>
      </c>
      <c r="C32" s="5" t="n">
        <v>2908024</v>
      </c>
    </row>
    <row r="33" spans="1:3">
      <c r="A33" s="4" t="s">
        <v>147</v>
      </c>
      <c r="B33" s="5" t="n">
        <v>8058151</v>
      </c>
      <c r="C33" s="5" t="n">
        <v>3583772</v>
      </c>
    </row>
    <row r="34" spans="1:3">
      <c r="A34" s="3" t="s">
        <v>148</v>
      </c>
    </row>
    <row r="35" spans="1:3">
      <c r="A35" s="4" t="s">
        <v>149</v>
      </c>
      <c r="B35" s="5" t="n">
        <v>85910</v>
      </c>
      <c r="C35" s="5" t="n">
        <v>6941</v>
      </c>
    </row>
    <row r="36" spans="1:3">
      <c r="A36" s="4" t="s">
        <v>150</v>
      </c>
      <c r="B36" s="5" t="n">
        <v>336014</v>
      </c>
      <c r="C36" s="5" t="n">
        <v>116043</v>
      </c>
    </row>
    <row r="37" spans="1:3">
      <c r="A37" s="3" t="s">
        <v>151</v>
      </c>
    </row>
    <row r="38" spans="1:3">
      <c r="A38" s="4" t="s">
        <v>117</v>
      </c>
      <c r="B38" s="7" t="n">
        <v>34500</v>
      </c>
      <c r="C38" s="7" t="n">
        <v>524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2</v>
      </c>
      <c r="B1" s="2" t="s">
        <v>2</v>
      </c>
      <c r="C1" s="2" t="s">
        <v>30</v>
      </c>
    </row>
    <row r="2" spans="1:3">
      <c r="A2" s="3" t="s">
        <v>633</v>
      </c>
    </row>
    <row r="3" spans="1:3">
      <c r="A3" s="5" t="n">
        <v>2018</v>
      </c>
      <c r="B3" s="7" t="n">
        <v>773503</v>
      </c>
    </row>
    <row r="4" spans="1:3">
      <c r="A4" s="5" t="n">
        <v>2019</v>
      </c>
      <c r="B4" s="5" t="n">
        <v>1220007</v>
      </c>
    </row>
    <row r="5" spans="1:3">
      <c r="A5" s="5" t="n">
        <v>2020</v>
      </c>
      <c r="B5" s="5" t="n">
        <v>1229306</v>
      </c>
    </row>
    <row r="6" spans="1:3">
      <c r="A6" s="5" t="n">
        <v>2021</v>
      </c>
      <c r="B6" s="5" t="n">
        <v>1239304</v>
      </c>
    </row>
    <row r="7" spans="1:3">
      <c r="A7" s="5" t="n">
        <v>2022</v>
      </c>
      <c r="B7" s="5" t="n">
        <v>6330825</v>
      </c>
    </row>
    <row r="8" spans="1:3">
      <c r="A8" s="4" t="s">
        <v>634</v>
      </c>
      <c r="B8" s="5" t="n">
        <v>10792945</v>
      </c>
    </row>
    <row r="9" spans="1:3">
      <c r="A9" s="4" t="s">
        <v>587</v>
      </c>
      <c r="B9" s="5" t="n">
        <v>1111500</v>
      </c>
      <c r="C9" s="7" t="n">
        <v>1111500</v>
      </c>
    </row>
    <row r="10" spans="1:3">
      <c r="A10" s="4" t="s">
        <v>588</v>
      </c>
      <c r="B10" s="5" t="n">
        <v>9681445</v>
      </c>
      <c r="C10" s="7" t="n">
        <v>9926844</v>
      </c>
    </row>
    <row r="11" spans="1:3">
      <c r="A11" s="4" t="s">
        <v>635</v>
      </c>
    </row>
    <row r="12" spans="1:3">
      <c r="A12" s="3" t="s">
        <v>633</v>
      </c>
    </row>
    <row r="13" spans="1:3">
      <c r="A13" s="5" t="n">
        <v>2018</v>
      </c>
      <c r="B13" s="5" t="n">
        <v>-10834</v>
      </c>
    </row>
    <row r="14" spans="1:3">
      <c r="A14" s="5" t="n">
        <v>2019</v>
      </c>
      <c r="B14" s="5" t="n">
        <v>-14445</v>
      </c>
    </row>
    <row r="15" spans="1:3">
      <c r="A15" s="5" t="n">
        <v>2020</v>
      </c>
      <c r="B15" s="5" t="n">
        <v>-14445</v>
      </c>
    </row>
    <row r="16" spans="1:3">
      <c r="A16" s="5" t="n">
        <v>2021</v>
      </c>
      <c r="B16" s="5" t="n">
        <v>-14445</v>
      </c>
    </row>
    <row r="17" spans="1:3">
      <c r="A17" s="5" t="n">
        <v>2022</v>
      </c>
      <c r="B17" s="5" t="n">
        <v>-7223</v>
      </c>
    </row>
    <row r="18" spans="1:3">
      <c r="A18" s="4" t="s">
        <v>634</v>
      </c>
      <c r="B18" s="5" t="n">
        <v>-61392</v>
      </c>
    </row>
    <row r="19" spans="1:3">
      <c r="A19" s="4" t="s">
        <v>287</v>
      </c>
    </row>
    <row r="20" spans="1:3">
      <c r="A20" s="3" t="s">
        <v>633</v>
      </c>
    </row>
    <row r="21" spans="1:3">
      <c r="A21" s="5" t="n">
        <v>2018</v>
      </c>
      <c r="B21" s="5" t="n">
        <v>833500</v>
      </c>
    </row>
    <row r="22" spans="1:3">
      <c r="A22" s="5" t="n">
        <v>2019</v>
      </c>
      <c r="B22" s="5" t="n">
        <v>1111000</v>
      </c>
    </row>
    <row r="23" spans="1:3">
      <c r="A23" s="5" t="n">
        <v>2020</v>
      </c>
      <c r="B23" s="5" t="n">
        <v>1111000</v>
      </c>
    </row>
    <row r="24" spans="1:3">
      <c r="A24" s="5" t="n">
        <v>2021</v>
      </c>
      <c r="B24" s="5" t="n">
        <v>1111000</v>
      </c>
    </row>
    <row r="25" spans="1:3">
      <c r="A25" s="5" t="n">
        <v>2022</v>
      </c>
      <c r="B25" s="5" t="n">
        <v>555500</v>
      </c>
    </row>
    <row r="26" spans="1:3">
      <c r="A26" s="4" t="s">
        <v>634</v>
      </c>
      <c r="B26" s="5" t="n">
        <v>4722000</v>
      </c>
    </row>
    <row r="27" spans="1:3">
      <c r="A27" s="4" t="s">
        <v>636</v>
      </c>
    </row>
    <row r="28" spans="1:3">
      <c r="A28" s="3" t="s">
        <v>633</v>
      </c>
    </row>
    <row r="29" spans="1:3">
      <c r="A29" s="5" t="n">
        <v>2022</v>
      </c>
      <c r="B29" s="5" t="n">
        <v>5707184</v>
      </c>
    </row>
    <row r="30" spans="1:3">
      <c r="A30" s="4" t="s">
        <v>634</v>
      </c>
      <c r="B30" s="5" t="n">
        <v>5707184</v>
      </c>
    </row>
    <row r="31" spans="1:3">
      <c r="A31" s="4" t="s">
        <v>637</v>
      </c>
    </row>
    <row r="32" spans="1:3">
      <c r="A32" s="3" t="s">
        <v>633</v>
      </c>
    </row>
    <row r="33" spans="1:3">
      <c r="A33" s="5" t="n">
        <v>2018</v>
      </c>
      <c r="B33" s="5" t="n">
        <v>-49163</v>
      </c>
    </row>
    <row r="34" spans="1:3">
      <c r="A34" s="5" t="n">
        <v>2019</v>
      </c>
      <c r="B34" s="5" t="n">
        <v>123452</v>
      </c>
    </row>
    <row r="35" spans="1:3">
      <c r="A35" s="5" t="n">
        <v>2020</v>
      </c>
      <c r="B35" s="5" t="n">
        <v>132751</v>
      </c>
    </row>
    <row r="36" spans="1:3">
      <c r="A36" s="5" t="n">
        <v>2021</v>
      </c>
      <c r="B36" s="5" t="n">
        <v>142749</v>
      </c>
    </row>
    <row r="37" spans="1:3">
      <c r="A37" s="5" t="n">
        <v>2022</v>
      </c>
      <c r="B37" s="5" t="n">
        <v>75364</v>
      </c>
    </row>
    <row r="38" spans="1:3">
      <c r="A38" s="4" t="s">
        <v>634</v>
      </c>
      <c r="B38" s="7" t="n">
        <v>4251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638</v>
      </c>
      <c r="B1" s="2" t="s">
        <v>1</v>
      </c>
    </row>
    <row r="2" spans="1:4">
      <c r="B2" s="2" t="s">
        <v>2</v>
      </c>
      <c r="C2" s="2" t="s">
        <v>79</v>
      </c>
      <c r="D2" s="2" t="s">
        <v>30</v>
      </c>
    </row>
    <row r="3" spans="1:4">
      <c r="A3" s="4" t="s">
        <v>99</v>
      </c>
      <c r="B3" s="7" t="n">
        <v>54147</v>
      </c>
      <c r="C3" s="7" t="n">
        <v>31553</v>
      </c>
    </row>
    <row r="4" spans="1:4">
      <c r="A4" s="4" t="s">
        <v>639</v>
      </c>
      <c r="B4" s="5" t="n">
        <v>246000</v>
      </c>
      <c r="C4" s="7" t="n">
        <v>-36000</v>
      </c>
    </row>
    <row r="5" spans="1:4">
      <c r="A5" s="4" t="s">
        <v>410</v>
      </c>
    </row>
    <row r="6" spans="1:4">
      <c r="A6" s="4" t="s">
        <v>640</v>
      </c>
      <c r="B6" s="5" t="n">
        <v>14000000</v>
      </c>
      <c r="D6" s="7" t="n">
        <v>14000000</v>
      </c>
    </row>
    <row r="7" spans="1:4">
      <c r="A7" s="4" t="s">
        <v>641</v>
      </c>
      <c r="B7" s="5" t="n">
        <v>12100000</v>
      </c>
      <c r="D7" s="5" t="n">
        <v>12300000</v>
      </c>
    </row>
    <row r="8" spans="1:4">
      <c r="A8" s="4" t="s">
        <v>412</v>
      </c>
    </row>
    <row r="9" spans="1:4">
      <c r="A9" s="4" t="s">
        <v>640</v>
      </c>
      <c r="B9" s="5" t="n">
        <v>6700000</v>
      </c>
      <c r="D9" s="5" t="n">
        <v>6100000</v>
      </c>
    </row>
    <row r="10" spans="1:4">
      <c r="A10" s="4" t="s">
        <v>641</v>
      </c>
      <c r="B10" s="7" t="n">
        <v>6500000</v>
      </c>
      <c r="D10" s="7" t="n">
        <v>6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78</v>
      </c>
      <c r="C1" s="2" t="s">
        <v>643</v>
      </c>
    </row>
    <row r="2" spans="1:3">
      <c r="A2" s="4" t="s">
        <v>644</v>
      </c>
      <c r="C2" s="5" t="n">
        <v>7000000</v>
      </c>
    </row>
    <row r="3" spans="1:3">
      <c r="A3" s="4" t="s">
        <v>645</v>
      </c>
      <c r="C3" s="8" t="n">
        <v>1.21</v>
      </c>
    </row>
    <row r="4" spans="1:3">
      <c r="A4" s="4" t="s">
        <v>646</v>
      </c>
      <c r="B4" s="7" t="n">
        <v>8700000</v>
      </c>
    </row>
    <row r="5" spans="1:3">
      <c r="A5" s="4" t="s">
        <v>318</v>
      </c>
      <c r="B5" s="5" t="n">
        <v>8000000</v>
      </c>
    </row>
    <row r="6" spans="1:3">
      <c r="A6" s="4" t="s">
        <v>647</v>
      </c>
    </row>
    <row r="7" spans="1:3">
      <c r="A7" s="4" t="s">
        <v>648</v>
      </c>
      <c r="C7" s="5" t="n">
        <v>1000000</v>
      </c>
    </row>
    <row r="8" spans="1:3">
      <c r="A8" s="4" t="s">
        <v>649</v>
      </c>
      <c r="C8" s="4" t="s">
        <v>650</v>
      </c>
    </row>
    <row r="9" spans="1:3">
      <c r="A9" s="4" t="s">
        <v>318</v>
      </c>
      <c r="B9"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2:52Z</dcterms:created>
  <dcterms:modified xmlns:dcterms="http://purl.org/dc/terms/" xmlns:xsi="http://www.w3.org/2001/XMLSchema-instance" xsi:type="dcterms:W3CDTF">2017-11-09T16:02:52Z</dcterms:modified>
</cp:coreProperties>
</file>